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AND BAS" sheetId="8" r:id="rId8"/>
    <s:sheet name="SUMMARY OF ACCOUNTING POLICIES" sheetId="9" r:id="rId9"/>
    <s:sheet name="INVESTMENTS" sheetId="10" r:id="rId10"/>
    <s:sheet name="INVENTORIES" sheetId="11" r:id="rId11"/>
    <s:sheet name="PROPERTY AND EQUIPMENT" sheetId="12" r:id="rId12"/>
    <s:sheet name="INTANGIBLES ASSETS" sheetId="13" r:id="rId13"/>
    <s:sheet name="DEFERRED COSTS AND REVENUES" sheetId="14" r:id="rId14"/>
    <s:sheet name="OTHER LIABILITIES" sheetId="15" r:id="rId15"/>
    <s:sheet name="COMMITMENTS AND CONTINGENCIES" sheetId="16" r:id="rId16"/>
    <s:sheet name="TREASURY STOCK" sheetId="17" r:id="rId17"/>
    <s:sheet name="SHARE-BASED COMPENSATION" sheetId="18" r:id="rId18"/>
    <s:sheet name="INCOME TAXES" sheetId="19" r:id="rId19"/>
    <s:sheet name="INCOME PER SHARE" sheetId="20" r:id="rId20"/>
    <s:sheet name="SUMMARY OF ACCOUNTING POLICIES " sheetId="21" r:id="rId21"/>
    <s:sheet name="SUMMARY OF ACCOUNTING POLICIE22" sheetId="22" r:id="rId22"/>
    <s:sheet name="INVENTORIES (Tables)" sheetId="23" r:id="rId23"/>
    <s:sheet name="PROPERTY AND EQUIPMENT (Tables)" sheetId="24" r:id="rId24"/>
    <s:sheet name="INTANGIBLES ASSETS (Tables)" sheetId="25" r:id="rId25"/>
    <s:sheet name="DEFERRED COSTS AND REVENUES (Ta" sheetId="26" r:id="rId26"/>
    <s:sheet name="TREASURY STOCK (Tables)" sheetId="27" r:id="rId27"/>
    <s:sheet name="SHARE-BASED COMPENSATION (Table" sheetId="28" r:id="rId28"/>
    <s:sheet name="INCOME TAXES (Tables)" sheetId="29" r:id="rId29"/>
    <s:sheet name="INCOME PER SHARE (Tables)" sheetId="30" r:id="rId30"/>
    <s:sheet name="DESCRIPTION OF BUSINESS AND B31" sheetId="31" r:id="rId31"/>
    <s:sheet name="SUMMARY OF ACCOUNTING POLICIE32" sheetId="32" r:id="rId32"/>
    <s:sheet name="SUMMARY OF ACCOUNTING POLICIE33" sheetId="33" r:id="rId33"/>
    <s:sheet name="INVESTMENTS (Details)" sheetId="34" r:id="rId34"/>
    <s:sheet name="INVENTORIES (Details)" sheetId="35" r:id="rId35"/>
    <s:sheet name="PROPERTY AND EQUIPMENT (Details" sheetId="36" r:id="rId36"/>
    <s:sheet name="INTANGIBLES ASSETS (Details)" sheetId="37" r:id="rId37"/>
    <s:sheet name="INTANGIBLES ASSETS (Schedule of" sheetId="38" r:id="rId38"/>
    <s:sheet name="DEFERRED COSTS AND REVENUES (De" sheetId="39" r:id="rId39"/>
    <s:sheet name="OTHER LIABILITIES (Details)" sheetId="40" r:id="rId40"/>
    <s:sheet name="COMMITMENTS AND CONTINGENCIES (" sheetId="41" r:id="rId41"/>
    <s:sheet name="TREASURY STOCK (Details)" sheetId="42" r:id="rId42"/>
    <s:sheet name="SHARE-BASED COMPENSATION (Narra" sheetId="43" r:id="rId43"/>
    <s:sheet name="SHARE-BASED COMPENSATION (Sched" sheetId="44" r:id="rId44"/>
    <s:sheet name="SHARE-BASED COMPENSATION (Sch45" sheetId="45" r:id="rId45"/>
    <s:sheet name="SHARE-BASED COMPENSATION (Sch46" sheetId="46" r:id="rId46"/>
    <s:sheet name="SHARE-BASED COMPENSATION (Sch47" sheetId="47" r:id="rId47"/>
    <s:sheet name="SHARE-BASED COMPENSATION (Sch48" sheetId="48" r:id="rId48"/>
    <s:sheet name="INCOME TAXES (Details)" sheetId="49" r:id="rId49"/>
    <s:sheet name="INCOME PER SHARE (Details)" sheetId="50" r:id="rId50"/>
  </s:sheets>
  <s:definedNames/>
  <s:calcPr calcId="124519" calcMode="auto" fullCalcOnLoad="1"/>
</s:workbook>
</file>

<file path=xl/sharedStrings.xml><?xml version="1.0" encoding="utf-8"?>
<sst xmlns="http://schemas.openxmlformats.org/spreadsheetml/2006/main" uniqueCount="505">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Entity Registrant Name</t>
  </si>
  <si>
    <t>MAGICJACK VOCALTEC LTD</t>
  </si>
  <si>
    <t>Entity Central Index Key</t>
  </si>
  <si>
    <t>Current Fiscal Year End Date</t>
  </si>
  <si>
    <t>--12-31</t>
  </si>
  <si>
    <t>Document Fiscal Period Focus</t>
  </si>
  <si>
    <t>Q3</t>
  </si>
  <si>
    <t>Document Fiscal Year Focus</t>
  </si>
  <si>
    <t>Entity Filer Category</t>
  </si>
  <si>
    <t>Accelerated Filer</t>
  </si>
  <si>
    <t>Entity Common Stock, Shares Outstanding</t>
  </si>
  <si>
    <t>CONDENSED CONSOLIDATED BALANCE SHEETS - USD ($) $ in Thousands</t>
  </si>
  <si>
    <t>Dec. 31, 2014</t>
  </si>
  <si>
    <t>Current assets:</t>
  </si>
  <si>
    <t>Cash and cash equivalents</t>
  </si>
  <si>
    <t>Investments, at fair value</t>
  </si>
  <si>
    <t>Accounts receivable, net of allowance for doubtful accounts and billing adjustments of $503 and $1,171, respectively</t>
  </si>
  <si>
    <t>Inventories</t>
  </si>
  <si>
    <t>Deferred costs</t>
  </si>
  <si>
    <t>Prepaid income taxes</t>
  </si>
  <si>
    <t>Deferred tax assets, current</t>
  </si>
  <si>
    <t>Deposits and other current assets</t>
  </si>
  <si>
    <t>Total current assets</t>
  </si>
  <si>
    <t>Property and equipment, net</t>
  </si>
  <si>
    <t>Intangible assets, net</t>
  </si>
  <si>
    <t>Goodwill</t>
  </si>
  <si>
    <t>Deferred tax assets, non-current</t>
  </si>
  <si>
    <t>Deposits and other non-current assets</t>
  </si>
  <si>
    <t>Total assets</t>
  </si>
  <si>
    <t>Current liabilities:</t>
  </si>
  <si>
    <t>Accounts payable</t>
  </si>
  <si>
    <t>Income tax payable</t>
  </si>
  <si>
    <t>Accrued expenses and other current liabilities</t>
  </si>
  <si>
    <t>Deferred revenue, current portion</t>
  </si>
  <si>
    <t>Total current liabilities</t>
  </si>
  <si>
    <t>Deferred revenue, net of current portion</t>
  </si>
  <si>
    <t>Other non-current liabilities</t>
  </si>
  <si>
    <t>Total liabilities</t>
  </si>
  <si>
    <t>Commitments and contingencies (Note 9)</t>
  </si>
  <si>
    <t xml:space="preserve"> </t>
  </si>
  <si>
    <t>Capital equity:</t>
  </si>
  <si>
    <t>Ordinary shares, No par value; 100,000 shares authorized; 25,032 shares issued at September 30, 2015 and December 31, 2014, respectively</t>
  </si>
  <si>
    <t>Additional paid-in capital</t>
  </si>
  <si>
    <t>Treasury stock (8,860 and 7,164 shares at September 30, 2015 and December 31, 2014, respectively)</t>
  </si>
  <si>
    <t>Retained earnings</t>
  </si>
  <si>
    <t>Total capital equity</t>
  </si>
  <si>
    <t>Total liabilities and capital equity</t>
  </si>
  <si>
    <t>CONDENSED CONSOLIDATED BALANCE SHEETS (Parentheticals) - USD ($) $ in Thousands</t>
  </si>
  <si>
    <t>CONDENSED CONSOLIDATED BALANCE SHEETS [Abstract]</t>
  </si>
  <si>
    <t>Allowance for doubtful accounts and billing adjustments</t>
  </si>
  <si>
    <t>Ordinary shares, shares authorized</t>
  </si>
  <si>
    <t>Ordinary shares, no par value</t>
  </si>
  <si>
    <t>Ordinary shares, shares issued</t>
  </si>
  <si>
    <t>Treasury stock, shares</t>
  </si>
  <si>
    <t>CONDENSED CONSOLIDATED STATEMENTS OF OPERATIONS - USD ($) shares in Thousands, $ in Thousands</t>
  </si>
  <si>
    <t>3 Months Ended</t>
  </si>
  <si>
    <t>Sep. 30, 2014</t>
  </si>
  <si>
    <t>CONDENSED CONSOLIDATED STATEMENTS OF OPERATIONS [Abstract]</t>
  </si>
  <si>
    <t>Net revenues</t>
  </si>
  <si>
    <t>Cost of revenues</t>
  </si>
  <si>
    <t>Gross profit</t>
  </si>
  <si>
    <t>Operating expenses:</t>
  </si>
  <si>
    <t>Marketing</t>
  </si>
  <si>
    <t>General and administrative</t>
  </si>
  <si>
    <t>Research and development</t>
  </si>
  <si>
    <t>Total operating expenses</t>
  </si>
  <si>
    <t>Operating income (loss)</t>
  </si>
  <si>
    <t>Other income (expense):</t>
  </si>
  <si>
    <t>Gains on investments</t>
  </si>
  <si>
    <t>Interest and dividend income</t>
  </si>
  <si>
    <t>Interest expense</t>
  </si>
  <si>
    <t>Other income (expense), net</t>
  </si>
  <si>
    <t>Total other income (expense)</t>
  </si>
  <si>
    <t>Income (loss) before income taxes</t>
  </si>
  <si>
    <t>Income tax (benefit) expense</t>
  </si>
  <si>
    <t>Net income (loss)</t>
  </si>
  <si>
    <t>Net income (loss) per ordinary share:</t>
  </si>
  <si>
    <t>Basic</t>
  </si>
  <si>
    <t>Diluted</t>
  </si>
  <si>
    <t>Weighted average ordinary shares outstanding:</t>
  </si>
  <si>
    <t>CONDENSED CONSOLIDATED STATEMENTS OF COMPREHENSIVE INCOME (LOSS) - USD ($) $ in Thousands</t>
  </si>
  <si>
    <t>CONDENSED CONSOLIDATED STATEMENTS OF COMPREHENSIVE INCOME (LOSS) [Abstract]</t>
  </si>
  <si>
    <t>Other comprehensive income (loss):</t>
  </si>
  <si>
    <t>Reclassification of unrealized loss on marketable securities to gains on investments</t>
  </si>
  <si>
    <t>Comprehensive income (loss)</t>
  </si>
  <si>
    <t>CONDENSED CONSOLIDATED STATEMENT OF CAPITAL EQUITY - 9 months ended Sep. 30, 2015 - USD ($) $ in Thousands</t>
  </si>
  <si>
    <t>Total</t>
  </si>
  <si>
    <t>Ordinary Shares [Member]</t>
  </si>
  <si>
    <t>Additional Paid-in Capital [Member]</t>
  </si>
  <si>
    <t>Treasury Stock [Member]</t>
  </si>
  <si>
    <t>Retained Earnings [Member]</t>
  </si>
  <si>
    <t>Balance at Dec. 31, 2014</t>
  </si>
  <si>
    <t>Balance, shares at Dec. 31, 2014</t>
  </si>
  <si>
    <t>Exercise of ordinary options, shares</t>
  </si>
  <si>
    <t>Share-based compensation</t>
  </si>
  <si>
    <t>Issuance of ordinary shares</t>
  </si>
  <si>
    <t>Issuance of ordinary shares, shares</t>
  </si>
  <si>
    <t>Purchase of treasury stock</t>
  </si>
  <si>
    <t>Purchase of treasury stock, shares</t>
  </si>
  <si>
    <t>Net income</t>
  </si>
  <si>
    <t>Balance at Sep. 30, 2015</t>
  </si>
  <si>
    <t>Balance, shares at Sep. 30, 2015</t>
  </si>
  <si>
    <t>CONDENSED CONSOLIDATED STATEMENTS OF CASH FLOWS - USD ($) $ in Thousands</t>
  </si>
  <si>
    <t>Cash flows from operating activities:</t>
  </si>
  <si>
    <t>Adjustments to reconcile net income to net cash provided by operating activities:</t>
  </si>
  <si>
    <t>Provision (recovery) for doubtful accounts and billing adjustments</t>
  </si>
  <si>
    <t>Depreciation and amortization</t>
  </si>
  <si>
    <t>Impairment of intangible asset</t>
  </si>
  <si>
    <t>(Release) increase of uncertain tax positions</t>
  </si>
  <si>
    <t>Deferred income tax provision (benefit)</t>
  </si>
  <si>
    <t>Interest expense - non-cash</t>
  </si>
  <si>
    <t>Change in operating assets and liabilities</t>
  </si>
  <si>
    <t>Accounts receivable</t>
  </si>
  <si>
    <t>Prepaid Income taxes</t>
  </si>
  <si>
    <t>Other non-current assets</t>
  </si>
  <si>
    <t>Income taxes payable</t>
  </si>
  <si>
    <t>Deferred revenue</t>
  </si>
  <si>
    <t>Net cash provided by operating activities</t>
  </si>
  <si>
    <t>Cash flows from investing activities:</t>
  </si>
  <si>
    <t>Proceeds from sales of investments</t>
  </si>
  <si>
    <t>Purchases of property and equipment</t>
  </si>
  <si>
    <t>Acquisition of intangible assets</t>
  </si>
  <si>
    <t>Net cash (used in) provided by investing activities</t>
  </si>
  <si>
    <t>Cash flows from financing activities:</t>
  </si>
  <si>
    <t>Repurchase of ordinary shares to settle withholding liability</t>
  </si>
  <si>
    <t>Payment of other non-current liabilities</t>
  </si>
  <si>
    <t>Proceeds from exercise of ordinary share options</t>
  </si>
  <si>
    <t>Net cash used in financing activities</t>
  </si>
  <si>
    <t>Net increase in cash and cash equivalents</t>
  </si>
  <si>
    <t>Cash and cash equivalents, beginning of period</t>
  </si>
  <si>
    <t>Cash and cash equivalents, end of period</t>
  </si>
  <si>
    <t>Supplemental disclosures:</t>
  </si>
  <si>
    <t>Interest paid</t>
  </si>
  <si>
    <t>Income taxes paid</t>
  </si>
  <si>
    <t>Non-cash investing and financing activities:</t>
  </si>
  <si>
    <t>Property and equipment (acquired but not paid)</t>
  </si>
  <si>
    <t>Intangible assets (acquired through financing)</t>
  </si>
  <si>
    <t>DESCRIPTION OF BUSINESS AND BASIS OF PRESENTATION</t>
  </si>
  <si>
    <t>DESCRIPTION OF BUSINESS AND BASIS OF PRESENTATION [Abstract]</t>
  </si>
  <si>
    <t>NOTE 1 DESCRIPTION OF BUSINESS AND BASIS OF PRESENTATION Description of Business magicJack VocalTec Ltd. and its subsidiaries (the Company) is a cloud communications leader that is the inventor of the magicJack devices and other magicJack products and services. magicJacks weigh about one ounce and plug into the USB port on a computer or into a power adapter and high speed Inte rnet source, provides users with complete phone service for home, enterprise and while traveling. The Company charges customers for the right (the "access right") to access its servers, and the Company's customers then continue to have the ability to obtain free telephone services. The Company also provides additional products and services, which include voice apps on smart phones, as well as the magicJack PLUS , magicJack GO and magicJack EXPRESS , which are updated magicJack device s that ha ve t heir own CPU and can connect a regular phone directly to the user's broadband modem/router and function as a standalone phone without using a computer. The Company's products and services allow users to make and/or receive free telephone calls to and from anywhere in the world where the customer has broadband access to the Internet, and allow customers to make free calls back to the United States and Canada from anywhere legally permitted in the world. magicJack VocalTec is a vertically integrated group of companies. The Company owns a micro-processor chip design company, an app server and session border controller company, a wholesale provider of voice-over-Internet-Protocol (VoIP) services, a softphone company, and the developer and provider of the magicJack product line. The Company also wholesales telephone service to VoIP providers and telecommunication carriers. The Company was incorporated in the State of Israel in 1989 and is domiciled in Netanya , Israel , with offices in West Palm Beach, Florida. Basis of Presentation The Company's unaudited condensed consolidated financial statements are prepared in conformity with United States generally accepted accounting principles (GAAP) for interim financial information and with the instructions to Form 10-Q and Article 10 of R egulation S- X . Accordingly, the Company's unaudited condensed consolidated financial statements do not include all of the information and footnotes required by GAAP for complete financial statements that are included in the Company's Annual R eport on Form 10-K for the year ended December 31, 201 4 . Management believes, however, that all adjustments of a normal, recurring nature considered necessary for a fair presentation have been included. The ba lance sheet at December 31, 2014 has been derived from the audited consolidated financial statements at that date but does not include all of the information and footnotes required by GAAP for complete financial statements. The Company's unaudited condensed consolidated financial statements are the basis for the discussion and analysis of the Company's results of operations, liquidity and capital resource s . References to authoritative accounting literature in this report, where applicable, are based on the Accounting Standards Codification (ASC). The Company's functional and reporting currency is the United States Dollar (U.S. Dollar), which is the currency of the primary economic environment in which its consolidated operations are conducted. Transactions and balances originally denominated in U.S. Dollars are presented at their original amounts. Transactions and balances in currencies other than U.S. Dollars, including Israeli New Shekel ("NIS"), are re-measured in dollars and any gains or losses are recognized in the Company's unaudited condensed consolidated statement of operations in the period they occur. The Company prepares its unaudited condensed consolidated financial statements on the basis of being a single reporting entity. Approximately 90 and nine months ended September 30 , 201 5 and 201 4 were from sales to customers located in the United States. The majority of the Company's revenues recognized were generated from sales of the magicJack product line and from the software a ccess right that accompanies these products, which were $ 21.8 $ 21. 7 million for the three months ended September 30 , 201 5 and 201 4 , respectively, and $ 65. 6 million and $ 77.7 million for the nine months ended September 30, 2015 and 2014, respectively . The Company also provides its cust omers with the ability to make prepaid calls using the magicJack devices and magicJack APP by purchasing prepaid minutes. Revenues generated from the usage of prepaid minutes were $ 2 . 0 million and $ 2.5 million for the three months ended September 30 , 201 5 and 201 4 , respectively , and $ 6.4 million and $ 8.0 million for the nine months ended September 30, 2015 and 2014 , respectively. Basis of Consolidation The Company's unaudited condensed consolidated financial statements include the accounts of magicJack VocalTec and its wholly-owned subsidiaries, YMax Corporation , YMax Communications Cor p., magicJack Holdings Corporation, magicJack , LP, SJ Labs, Inc., Tiger Jet Network, Inc., VocalTec Communications, LLC ( VocalTec US, formerly Stratus Telecommunications, LLC), and Predictive Marketing, LLC and B Kruse and Associates, LLC (collectively,  Dialmaxx ). All intercompany balances and transactions have been eliminated in consolidation. Certain reclassifications may have been made to prior period financial statement amounts to conform to the current presentation. The results for the three and nine months ended September 30 , 201 5 may not be indicative of the results for the entire year ending December 31, 2015 . The interim unaudited condensed consolidated financial statements should be read in conjunction with the C ompany's financial statements and Management's Discussion and Analysis of Financial Condition and Results of Operations included in this report and in the Company's Annual Report on Form 10-K for the year ended December 31, 201 4 filed on March 1 6 , 201 5 .</t>
  </si>
  <si>
    <t>SUMMARY OF ACCOUNTING POLICIES</t>
  </si>
  <si>
    <t>SUMMARY OF ACCOUNTING POLICIES [Abstract]</t>
  </si>
  <si>
    <t>NOTE 2  SUMMARY OF ACCOUNTING POLICIES A summary of significant accounting policies used in preparing the Company's financial statements , including a summary of recent accounting pronouncements that may affect its financial statements in the future, follow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and judgments are revised periodically as required. Actual results could differ from those estimates. Significant estimates include allowances for billing adjustments and doubtful accounts, the recoverability of long-lived assets and goodwill, income taxes, income tax valuation allowance, uncertain tax liabilities, the value of ordinary shares issued in asset acquisitions, business combinations or underlying the Company's ordinary share options, the expected forfeitures of ordinary share options and estimates of likely outcomes related to certain contingent liabilities. The Company evaluates its estimates on an ongoing basis. The Company's estimates and assumptions are based on factors such as historical experience, trends within the Company and the telecommunications industry, general economic conditions and on various other assumptions that it believes to be reasonable under the circumstances. The results of such assumptions form the basis for making judgments about the carrying values of assets and liabilities that are not readily available. Actual results may differ from the Company's estimates and assumptions as a result of varying market and economic conditions, and may result in lower revenues and lower net income.
Net Revenues Net revenues consists of revenue from sales of magicJack devices to retailers, wholesalers or directly to customers, access right renewal fees, fees charged for shipping magicJack s , usage of domestic and international prepaid minutes, access charges to other carriers and other miscellaneous charges. Revenue is recorded net of sales returns and allowances.
Revenue Recognition magicJack Devices and Renewal Access Revenue The Company recognizes revenues from sales and shipping of direct sales of the magicJack devices over the period associated with the initial access right period. Customers may purchase access rights for continued use of its software to access the Company's servers for additional years either when the original purchase is made, or at any time thereafter. The revenue associated with the access right for additional years is deferred and recognized ratably over the extended access right period. Revenue from the sales of magicAPP Premium access rights is recognized ratably over the access right period. Sales Return Policy The Company offers some of its direct sales customers a 30-day free trial before they have to pay for their magicJack device. The Company does not record or recognize revenue until the 30-day trial period has expired and a customer's credit card has been charged. Returns from retailers are accepted on an authorized basis for devices deemed defective. The Company may offer certain retailers the limited right to return any unsold merchandise from their initial stocking orders. The Company estimates potential returns under these arrangements at point of sale and re-estimates potential returns on a quarterly basis. For the three and nine months ended September 30 , 201 5 and 201 4 , the Company's estimates of returns and actual returns from initial stocking orders have not been materially different. Prepaid Minutes and Access and Wholesale Charges Revenue from prepaid minutes and access and wholesale charges are recognized as minutes are used. These revenues are generated from the usage of prepaid minutes, fees for origination of calls to 800-numbers and access fees charged to other telecommunication carriers on a per-minute basis for Interexchange Carriers (IXC) calls terminated on the Company's servers. Revenues from access fee charges to other telecommu nication carriers are recorded based on rates set forth in the respective state and federal tariffs, less a provision for billing adjustments .
Deferred Revenues Deferred revenues consist primarily of billings and payments for magicJack devices and sales of access rights received in advance of revenue recognition. The Company bills and collects in advance for magicJack devices, which include the access right for the software to access its servers for an initial access right period in order to obtain free domestic local and long distance broadband telephone service. Deferred revenues to be recognized over the next twelve months are classified as current and included in deferred revenue, current portion in the Company's consolidated balance sheets. The remaining amounts are classified as non-current in the consolidated balance sheets and included in deferred revenue, net of current portion.
Cost of Revenues Cost of revenues includes direct costs of operation of the Company's servers, which are expensed as incurred. These costs include the Company's internal operating costs, depreciation and amortization expense, access and interconnection charges to terminate domestic and international telephone calls on the public switched telephone network and related taxes. Direct costs also include regulatory costs, server maintenance, and costs to co-locate the Company's equipment in other telephone companies' facilities. Direct costs of producing magicJack devices are deferred on shipment and charged to cost of sales ratably over the initial access right period. Deferred costs are included in current assets in the Company's unaudited condensed consolidated balance sheets. Costs incurred for shipping and handling and credit card charges are included in cost of revenues and are expensed as incurred. Costs for shipping and handling and credit card charges were $ 0. 8 million and $ 1.1 million for the three months ended September 30 , 201 5 and 2 01 4 , respectively , and $ 2.6 million and $ 3.5 million for the nine months ended September 30, 2015 and 2014, respectively.
Market ing Expenses Market ing expenses of $ 2.4 million and $ 6.2 million for the three months ended September 30 , 2015 and 2014 , respectively , and $ 6.9 million and $ 15.2 million for the nine months ended September 30, 2015 and 2014, respectively, consist primarily of advertising media buys f or television commercials, Internet advertising and print advertising , as well as marketing related personnel costs and other marketing projects including sponsorships . Marketing costs are expensed when incurred. A break-down of marketing expense by category is as follows (in thousands) :
For the Three Months Ended For the Nine Months Ended
September 30, September 30,
2015 2014 2015 2014
Advertising media buys $ 2,002 $ 4,297 $ 5,165 $ 9,795
Marketing personnel related 229 596 1,154 2,176
Other marketing projects 126 1,351 621 3,259
Total Marketing Expense $ 2,357 $ 6,244 $ 6,940 $ 15,230
Research and Development Expenses The Company's research and development activities consist primarily of the design and development of its proprietary software used in the magicJack devices, magicJack APP and its servers, as well as the development of new products and applications for use in its broadband service offerings. The Company accounts for research and development costs in accordance with applicable accounting pronouncements. These pronouncements specify that costs incurred internally in researching and developing a product should be charged to expense until technological feasibility has been established for the product. Once technological feasibility is established, all costs should be capitalized until the product is available for general release to customers. The Company has determined that technological feasibility for its products is reached after all high-risk development issues have been resolved through internal and customer base testing. Generally, new products offered to customers and improvements to the Company's servers are placed in service on attainment of technological feasibility. The Company has not capitalized any of its research and development activities and related costs. Research and development expenses were $ 1 . 1 million and $ 1.5 million for the three months ended September 30 , 2015 and 2014 , respectively , and $ 3.4 million and $ 4 . 6 million for the nine months ended September 30, 2015 and 2014, respectively.
Earnings per Ordinary Share Net i ncome per share attributable to the Company's shareholders  basic, is calculated by dividing net income by the weighted average number of ordinary shares outstanding during each period, including redeemable ordinary shares (if applicable). Net i ncome per share attributable to the Company's shareholders  diluted, is computed using the weighted average number of ordinary and potentially dilut iv e ordinary share equivalents outstanding during the period, including redeemable ordinary shares (if applicable). Potentially dilutive ordinary share equivalents consist of shares issuable upon the exercise or settlement of options to purchase ordinary shares or restricted stock units .
Cash and Cash Equivalents The Company considers all highly liquid investments with a maturity at acquisition of three months or less to be cash equivalents.
Allowance for Doubtful Accounts and Billing Adjustments The Company maintains an allowance for doubtful accounts and billing adjustments based on the expected collectability of its accounts receivables. That estimate is based on historical collection experience, current economic and market conditions and a review of the current status of each customer's trade accounts receivable. The allowance includes estimates of billing adjustments, which are negotiated with other telecommunication s carriers and are common in the telecommunication s industry.
Marketable Securities and Other Investments Marketable securities are considered available-for-sale. Available-for-sale securities are recorded at fair value with any unrealized gains and losses reported in other comprehensive income (loss) and as a separate component of capital equity in the unaudited condensed consolidated balance sheets. Gains and losses are recorded based on specific identification by asset. The Company does not recognize changes in the fair value of its available-for-sale investments in income unless a decline in value is considered other-than-temporary in accordance with the authoritative guidance.
Certain Risks and Concentrations Financial instruments that potentially subject the Company to concentrations of credit risk consist principally of cash and cash equivalents, marketable securities and accounts receivable. Cash equivalents generally consist of money market instruments and U.S. government notes. Marketable securities generally consist of equity and debt securities as well as a variety of mutual funds which primarily invest in government securities, debt, preferred stocks and equity securities. The Company places its cash and cash equivalents in high quality financial institutions and management believes that the Company is not exposed to any significant risk on its cash accounts. The Company maintains accounts with various banks and brokerage organizations and constantly monitors the creditworthiness of these institutions. Cash accounts at each U.S. bank are insured by the Federal Deposit Insurance Corporation or FDIC up to $ 250 bank are not insured. The Company has never experienced any losses related to these balances. At September 30 , 2015 , the Company had cash and cash equivalents totaling $ 79.6 million, which included ( i ) $ 79.2 million in U.S. financial institution s, and (ii) $ 0. 4 million in an Israeli financial institution. Th e Company's non-int erest bearing cash balances in U.S. ban ks, which included $ 1. 3 million in one individual financial institution, were fully insured. The Company had money market accounts with a financial institution with balances totaling approximately $ 77.9 million. No telecommunication carrier accounted for more than 10% of gross accounts receivable at September 30 , 2015. One telecommunication carrie r accounted for approximately 15 % of gross accounts receivable at December 31, 2014 . For the three and nine months ended September 30 , 2015 and 2014 , no telecommunication s carrier accounted for more than 10% of the Company's total net revenue s . Two U.S. retail customers a ccounted for approximately 16 15 of gross accounts receivable at September 30 , 2015 , respectively. One U.S. retail customer accounted for approximately 17 . For the t hree and nine months ended September 30 , 2015 and 2014 , no retailer accounted for more than 10% of the Company's total net revenue s .
Fair Value The Company accounts for financial instruments in accordance with ASC Topic 820, "Fair Value Measurements and Disclosures" (ASC 820), which provides a framework for measuring fair value and expands required disclosure about fair value measurements of assets and liabil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Observable inputs are inputs that market participants would use in pricing the asset or liability developed based on market data obtained from sources independent of the Company. Unobservable inputs are inputs that reflect the Company's judgement s about the assumptions market participants would use in pricing the asset or liability developed based on the best information available in the circumstances. The hierarchy is broken down into three levels based on the reliability of inputs as follows: Level 1  Valuations based on unadjusted quoted prices in active markets for identical assets or liabilities. Level 2  Valuations based on inputs other than quoted prices included within Level 1 that are observable for the asset or liability, either directly or indirectly. Level 3  Valuation based on inputs that are unobservable and significant to the overall fair value measurement. When available, the Company uses quoted market prices to determine fair value, and it classifies such measurements within Level 1. Fair value measurements are classified according to the lowest level input or value-driver that is significant to the valuation. Fair value includes the consideration of nonperformance risk. Nonperformance risk refers to the risk that an obligation (either by a counterparty or the Company) will not be fulfilled. For the Company's financial assets traded in an active market (Level 1), the nonperformance risk is included in the market price. The Company's assets and liabilities measured on a recurring basis at fair value may include marketable securities and time deposits . As of September 30 , 2015 and December 31, 2014 , all of them are Level 1 instruments .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arrying amounts of the Company's financial instruments, including cash and cash equivalents, accounts payable and accrued expenses are expected to approximate fair value because of their immediate availability, near term maturities or potential interest payments at settlement. In connection with the Company's purchase of certain intangible assets during June 2011, the Company ma de payments of $ 1.5 , May 2012 , May 2013 and May 2014 , respectively . The Company made a final non-interest bearing annual payment of $ 1.5 The liability for such payments had been discounted at a rate of 10 of $ 1.4 million included in accrued expenses and other current liabilities at December 31, 2014 .
Inventories Inventories are stated at the lower of cost or market, with cost primarily determined using the first-in first-out cost method. Inventory is written off at the point it is determined to be obsolete.
Property, Equipment and Depreciation Expense Property and equipment consist primarily of servers, computer hardware, furniture, and leasehold improvements. Fixed assets, other than leasehold improvements, are stated at cost with depreciation provided using the straight-line method over the estimated useful lives of the related assets, which range from three fifteen The Company's hardware consists of routers, gateways and servers that enable the Company's telephony services. Some of these assets may be subject to technological risks and rapid market changes due to the introduction of new technology, products and services and changing customer demand. These changes may result in future adjustments to the estimated useful lives and the carrying value of these assets. Changes in estimated useful lives are accounted on a prospective basis starting with the period in which the change in estimate is made in accordance with ASC Subtopic 250-10, Accounting Changes and Error Corrections . Long-lived assets, such as property, plant and equipment, and intangible assets subject to amortization are reviewed for impairment whenever events or changes in circumstances indicate that the carrying amount of an asset may not be recoverable. Management believes the re is no impairment at September 30 , 201 5 .
Intangible Assets Identifiable intangible assets are stated at cost. Amortization is computed on identified intangibles subject to amortization using the accelerated and straight-line methods over the estimated useful lives of such assets, which range from one seventeen rights , intellectual property right applications and technology are charged to research and development expense.
Goodwill Goodwill represents the excess of the purchase price over the fair value of the identifiable net assets acquired. Goodwill and other intangible assets with indefinite lives are not amortized to operations, but instead are reviewed for impairment at least annually, or more frequently if there is an indicator of impairment. Indicators include, but are not limited to: sustained operating losses or a trend of poor operating performance and a decrease in the Company's market capitalization below its book value. The Company's valuation methodology for assessing impairment requires management to make judgments and assumptions based on historical experience and projections of future operating performance. If these assumptions differ materially from future results, the Company may record impairment charges in the future. The Company currently h as one reporting unit. The Company may utilize a qualitative assessment to determine if it is "more-likely-than-not" that the fair value of the reporting unit is less than its carrying value. If so, the two-step goodwill impairment test is required to be performed. If not, no further testing is required and the Company documents the relevant qualitative factors that support the strength of its fair value. Qualitative factors may include, but are not limited to: macroeconomic conditions, industry and market considerations, cost factors that may have a negative effect on earnings, overall financial performance, and other relevant entity-specific events. If the two-step goodwill impairment test is required to be performed, under the first step, the fair value of the reporting unit is compared with its carrying value (including goodwill). If the fair value of the reporting unit is less than its carrying value, the Company proceeds to step two of the goodwill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An impairment loss shall be recognized to the extent that the carrying amount of goodwill exceeds its implied fair value. In connection with the Company's annual goodwill impairment analysis, as of October 1, 2014 , the annual measurement date, the Company 's analysis did not indicate any impairment of goodwill has occurred. Management believes there is no impairment at September 30 , 2015 .
Share-based Compensation Share-based compensation generally consists of option grants or ordinary share and restricted stock units awards to directors, officers, employees or consultants that are measured at grant date, based on the fair value of the award, and are recognized as an expense over the requisite service period.
Income Taxes The Company recognizes deferred tax assets and liabilities for the expected tax consequences of temporary differences between the tax basis of assets and liabilities and their book basis using enacted tax rates . Any changes to enacted tax rates or tax laws are included in the provision for income taxes in the period of enactment. The Company's net deferred tax assets consist primarily of foreign net operating loss carry - forwards and timing differences between recognition of income for book and tax purposes. The Company records a valuation allowance to reduce the net deferred tax assets to the amount that it estimates is more-likely-than-not to be realized. The Company periodically reviews the composition of its' net deferred tax assets and related valuation allowances and will make adjustments if available evidence indicates that it is more likely than not a change in the carrying amounts is required . The Company de creased the valuation allowance by $ 0. 7 million and $ 0. 1 million during the three and nine months ended September 30 , 2015 , respectively . The Company decreased the valuation allowance by $ 0.3 during the three and nine months ended September 30, 2014 . The Company assesses its income tax positions and records tax benefits for all years subject to examination based upon its evaluation of the facts, circumstances and information available at the reporting date. For those tax positions where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that the Company estimate s there is a 50% or less likelihood that a tax benefit will be sustained, no tax benefit has been recognized in the financial statements . The Company revised its liability for uncertain tax positions by a net decrease of $ 7.9 million in the nine months ended September 30, 2015, due primarily to the effective settlement of various positions taken in connection with U.S. federal income tax years 2010 through 2013 which were examined by the Internal Revenue Service (IRS). The Company records its income tax expense for interim financial statements by using an estimated annual effective income tax rate based on its expected annual results after considera tion of permanent nontaxable items. The tax benefits of net operating loss carry - forwards expe cted to be realized through 2015 and changes in other deferred tax assets and liabilities a re recognized during interim periods based on an annual forecast as of the interim reporting date . At September 30 , 2015 , the estimated annual effective income tax rate is expected to approximate 3 1 .1 %, excluding discrete tax items, which includes federal, foreign , state and local taxes. This rate may fluctuate due to changes in jurisdiction al income and to the timing of other discrete period transactions during the remainder of the year.
Recent Accounting Pronouncements In May 2014, the Financial Accounting Standards Board (FASB) issued Accounting Standards Update (ASU) 2014-09, Revenue from Contracts with Customers. Th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The standard will become effective for the Company with the annual and interim reporting periods b eginning after December 15, 2017 . The Company is currently evaluating the guidance to determine the potential impact on the Company's financial condition, results of operations and cash flows, and financial statement disclosures. In June 2014, the FASB issued ASU 2014-12, Accounting for Share-Based Payments When the Terms of an Award Provide That a Performance Target Could Be Achieved after the Requisite Service Period. The standard requires entities to treat a performance target that affects vesting and that could be achieved after the requisite service period as a performance condition. The standard is effective for annual periods, and interim periods within those annual periods, beginning after December 15, 2015.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The Company is currently evaluating the guidance to determine the potential impact on the Company's financial condition, results of operations and cash flows. In July 2015, the FASB issued ASU 2015-11, "Simplifying the Measurement of Inventory". This ASU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able costs of completion, disposal and transportation. Subsequent measurement is unchanged for inventory that is measured using last-in, last-out ("LILO"). This ASU is effective for annual and interim periods beginning after December 15, 2016, and should be applied prospectively with early adoption permitted at the beginning of an interim and annual reporting period. The Company is currently evaluating the guidance to determine the potential impact on the Company's financial condition, results of operations and cash flows.</t>
  </si>
  <si>
    <t>INVESTMENTS</t>
  </si>
  <si>
    <t>INVESTMENTS [Abstract]</t>
  </si>
  <si>
    <t>NOTE 3  INVESTMENTS I nvestments consist s of time deposits with maturity dates of greater than 90 days totaling $ 367 September 30 , 2015, and December 31, 2014. The fair value of time deposits at September 30 , 2015 and December 31, 2014 was determined based on its face value, which approximates its fair value and is a Level 1 input . There were no realized gain or loss on investments for the three and nine months ended September 30 , 2015 . Gains on investments for the three months ended September 30, 2014 was $ 0 Gains on investments for the nine months ended September 30, 2014 was $ 37 0.6 nine months ended September 30, 2014, the Company sold investments in marketable equity securities for approximately $ 9.1 37</t>
  </si>
  <si>
    <t>INVENTORIES</t>
  </si>
  <si>
    <t>INVENTORIES [Abstract]</t>
  </si>
  <si>
    <t>NOTE 4  INVENTORIES Inventories are comprised of the following (i n thousands): September 30, December 31, 2015 2014 Raw materials $ 2,704 $ 2,793 Finished goods 3,536 2,842 Total $ 6,240 $ 5,635 Raw materials represent components used in the manufacturing of the magicJack devices , held by the Company or by a Chinese manufacturer on consignment. Finished goods are comprised primarily of m agicJack devices on hand or in transit to the Company's distribution center in the United States. The Company did not wr i te-off any inventory during the three months ended September 30 , 2015 . The Company wrote -off approximately $ 102 thousand of obsolete inventory during the nine months ended September 30, 2015. The Company wrote-off approximately $ 42 three and nine months ended September 30, 2014.</t>
  </si>
  <si>
    <t>PROPERTY AND EQUIPMENT</t>
  </si>
  <si>
    <t>PROPERTY AND EQUIPMENT [Abstract]</t>
  </si>
  <si>
    <t>NOTE 5  PROPERTY AND EQUIPMENT Property and equipment are summarized as follows (in thousands): Estimated Useful Lives September 30, December 31, (in years) 2015 2014 Switches 3 15 $ 8,943 $ 8,436 Computers 3 2,707 2,707 Furniture 5 257 257 Leasehold-improvements * 702 681 Accumulated depreciation and amortization (9,089 ) (8,517 ) Total $ 3,520 $ 3,564 * The estimated useful life for leasehold improvements is the shorter of the term of the lease or life of the asset. Depreciation and amortization expense for the three months ended September 30 , 201 5 and 201 4 was $ 0. 2 million and $ 0.2 million , respectively . Depreciation and amortization expense for the nine months ended September 30, 2015 and 2014 was $ 0.6 million and $ 0.4 million, respectively.</t>
  </si>
  <si>
    <t>INTANGIBLES ASSETS</t>
  </si>
  <si>
    <t>INTANGIBLES ASSETS [Abstract]</t>
  </si>
  <si>
    <t>NOTE 6  INTANGIBLES ASSETS As of September 30 , 2015 and December 31, 2014 , the Company had intangible assets with carrying values of $ 7 . 2 million and $ 9.5 million, respectively. Identified intangible assets not subject to amortization consisted of tradename and domain names with combined carrying value of $ 1. 2 million as of September 30 , 2015 and December 31, 2014 . Identified intangible assets with finite lives subject to amortization consist of the following (in thousands):
Estimated September 30, 2015 December 31, 2014
Useful Lives Gross Carrying Accumulated Weighted- Gross Carrying Accumulated Weighted-
(in years) Amount Amortization Net Average Life Amount Amortization Net Average Life
Technology 3 17 $ 4,930 $ (4,439 ) $ 491 4.93 $ 5,221 $ (4,554 ) $ 667 5.37
Intellectual property rights 3 17 14,161 (9,330 ) 4,831 5.51 14,161 (7,713 ) 6,448 6.70
Covenants not-to-compete
and not-to-sue 2 5 2,085 (1,807 ) 278 0.67 2,085 (1,494 ) 591 1.42
Tradename 3 6 321 (315 ) 6 0.25 321 (297 ) 24 1.00
Customer relationships 5 7 500 (500 ) - - 750 (660 ) 90 2.58
Backlog 1 800 (800 ) - - 800 (800 ) - -
Other 470 (110 ) 360 3.25 470 (28 ) 442 4.00
Total $ 23,267 $ (17,301 ) $ 5,966 $ 23,808 $ (15,546 ) $ 8,262 Amortization expense for the t hree months ended September 30 , 2015 and 2014 w as $ 0.7 million and $ 0.8 million, respectively . Amortization expense for the nine months ended September 30, 2015 and 2014 was $ 2.3 million and $ 3.4 million, respectively. Due to the passing of the Company's founder and former CEO in July 2014, the Company re corded an impairment charge of $ 2.5 2.5 Based on the carrying value of identified intangible assets recorded at September 30 , 2015 , and assuming no subsequent impairment of the underlying assets, the amortization expense for the future fiscal years is expected to be as follows (in thousands):
Fiscal Year Amortization
Three months ending December 31, 2015 $ 489
2016 1,644
2017 1,420
2018 964
2019 558
Thereafter 891
$ 5,966</t>
  </si>
  <si>
    <t>DEFERRED COSTS AND REVENUES</t>
  </si>
  <si>
    <t>DEFERRED COSTS AND REVENUES [Abstract]</t>
  </si>
  <si>
    <t>NOTE 7  DEFERRED COSTS AND REVENUES Deferred costs and revenues to be recognized over the next twelve months are classified as current and included in the Company's unaudited condensed consolidated balance sheets. The remaining deferred revenue amounts are classified as non-current in the unaudited condensed consolidated balance sheets. Deferred revenues are comprised of the following at September 30 , 2015 and Dec ember 31, 2014 (in thousands):
September 30, December 31,
2015 2014
magicJack devices $ 9,485 $ 10,619
Access right renewals 41,345 43,231
Prepaid minutes 2,450 2,595
Deferred revenue, current 53,280 56,445
Deferred revenue, non-current* 51,078 54,782
Total deferred revenues $ 104,358 $ 111,227
* Deferred revenues, non-current, is comprised entirely of deferred revenues originating from the sale of access right renewals. Costs necessary to fulfill the Company's obligations to provide broadband telephone service to new and existing customers w ho have purchased magicJack devices or access rights to access the Company's servers are expensed as incurred. Such costs were approximately $ 3 . 7 million and $ 4 . 7 million for the t hree months ended September 30 , 2015 and 2014 , respectively , and approximately $ 11.9 million and $ 15.3 million for the nine months ended September 30, 2015 and 2014, respectively.</t>
  </si>
  <si>
    <t>OTHER LIABILITIES</t>
  </si>
  <si>
    <t>OTHER LIABILITIES [Abstract]</t>
  </si>
  <si>
    <t>NOTE 8  OTHER LIABILITIES As of December 31, 2014 , the Company had outstanding indebtedness in connection with an agreement entered during June 2011 for the purchase of certain intangible assets, and secured only by such intangible assets. The Company made a final non-interest bearing annual payment of $ 1.5 The liability for such payments had been discounted at a rate of 10 $ 1.4 million at December 31 , 2014 , which was included in accrued expenses a nd o ther current liabilities at December 31, 2014 .</t>
  </si>
  <si>
    <t>COMMITMENTS AND CONTINGENCIES</t>
  </si>
  <si>
    <t>COMMITMENTS AND CONTINGENCIES [Abstract]</t>
  </si>
  <si>
    <t>NOTE 9  COMMITMENTS AND CONTINGENCIES Legal Proceedings The Company is subject to various legal proceedings and claims, including intellectual property claims, contractual and commercial disputes, employment claims, state and local tax matters and other matters which arise in the ordinary course of business. The Company's policy is to vigorously defend any legal proceedings. Management regularly evaluates the status of legal proceedings in which the Company is involved in order to assess whether a loss is probable or there is a reasonable possibility that a loss or additional loss may have been incurred and to determine if accruals are appropriate. While the outcome of these claims cannot be predicted with certainty, management does not believe that the outcome of any of these legal matters will have a material adverse effect on the Company's business, operating results, financial condition or cash flows. However, an unexpected adverse resolution of one or more of these matters could have a material adverse effect on the Company's results of operations in a particular fiscal year or quarter. In April 2015 , the Company engaged in mediation to settle a dispute for legal fees incurred in relation to the hiring of an employee whose employment by the Company w as alleged to have violate d confidentiality obligations of the employee. The Company paid approximately $ 0.7 to settle the dispute in June 2015. The Company believes that it files all required tax returns and pays all required state and municipal taxes (such as sales, excise, utility, and ad valorem taxes), fees and surcharges. The Company is the subject of inquiries and examinations by various state s and municipalities in the normal course of business. In accordance with generally accepted accounting principles, the Company makes a provision for a liability for taxes when it is both probable that a liability has been incurred and the amount of the liability can be reasonably estimated. These provisions are reviewed at least quarterly and adjusted to reflect the impact of negotiations, settlements, rulings, advice of legal counsel, and other information and events pertaining to a particular case. The Company strongly believes any possible claims are without merit and vigorously defends its rights. However, if a state or municipality were to prevail in any matter, it could have a material adverse effect on the Company's financial condition, results of operation and cash flows. In addition, it is at least reasonably possible that a potential loss may exist for tax contingencies in addition to the provisions taken by the Company. For those potential additional tax contingencies which can be reasonably estimated, that additional potential liability ranges from $ 0 2.5 .</t>
  </si>
  <si>
    <t>TREASURY STOCK</t>
  </si>
  <si>
    <t>TREASURY STOCK [Abstract]</t>
  </si>
  <si>
    <t xml:space="preserve">NOTE 10 TREASURY STOCK During the first quarter of 2015, t he Company's Board of Directors authorized a stock repurchase program to enable the Company to purchase its ordinary shares at such times as management deems appropriate up to a maximum cumulative repurchase autho rity of $ 20 million . The primary objective of the Company's stock repurchase program is to improve stoc kholders' returns. The Company expended $ 13.6 million under its repurchase program through September 30 , 2015 and there was $ 6.4 million remaining authorized to purchase ordinary shares pursuant to the stock repurchase program. All shares purchased and not yet retired, are recorded as treasury stock. The Company repurchased 1,720,390 ordinary shares under this program through September 30 , 2015. The Company issued 36 , 595 of its ordinary shares held as treasury stock with a cost of $ 451 thousand, or $ 12.32 officers, directors and consultants as a result of restricted stock units that were granted in fiscal 2013 and 2014 , which vested during the nine months ended September 30, 2015. Refer to Note 11, Share-Based Compensation for further details. As part of the stock issuance to a former executive in June 2015, the Company repurchased 12,161 a former executive to satisfy the former executive's tax withholding obligation upon the vesting of the restricted stock. The changes in treasury stock during the nine months ended September 30 , 201 5 are as follows (in thousands, except for number of shares): Nine Months Ended September 30, 2015 Number Amount Balance, beginning of period 7,164,260 $ 107,683 Ordinary shares purchased through the stock repurchase program 1,720,390 13,565 Ordinary shares purchased to settle withholding liability 12,161 94 Ordinary shares issued due to vesting of restricted stock units (36,595 ) (451 ) Balance, end of period 8,860,216 $ 120,891 </t>
  </si>
  <si>
    <t>SHARE-BASED COMPENSATION</t>
  </si>
  <si>
    <t>SHARE-BASED COMPENSATION [Abstract]</t>
  </si>
  <si>
    <t>NOTE 11  SHARE-BASED COMPENSATION The Company has granted ordinary share options, issued restricted stock units and ordinary shares as an alternative or supplement to the compensation of its executives, employees, directors and outside consultants. The Company's share-based compensation program is a long-term retention program intended to attract and reward talented executives, employees and outside consultants, and align their interests with stockholders. The Company is currently granting share-based awards under the magicJack Vocaltec Ltd. 2013 Stock Incentive Plan and the magicJack Vocaltec Ltd. 2013 Israeli Stock Incentive Plan (together, the 2013 Plans). In July 2013, the shareholders approved the 2013 Plans at the annual general meeting of shareholders to allow grants of ordinary share options, restricted stock units and ordinary shares . In April 2014, the shareholders approved a mendments to the 2013 Plans increasing the number of share based awards available for grant. As of September 30 , 2015 , t he aggregate number of shares subject to awards under the 2013 Plans , as amended, is 3 , 60 0,000 . The Company had previously granted shares under the VocalTec amended Master Stock Plan (the 2003 Plan) which expired in April 2013. Share -based awards are generally exercisable or issuable upon vesting. The Company's policy is to recognize compensation expense for awards with only service conditions and a graded vesting on a straight-line basis over the requisite vesting period for the entire award. The Company's share-based compensation expense for ordinary share options, issued restricted stock units and ordinary shares for the three and nine months ended September 30 , 2015 and 2014 was as follows (in thousands):
Three Months Ended Nine Months Ended
September 30, September 30,
2015 2014 2015 2014
Ordinary share options $ 945 $ 1,176 $ 3,085 $ 4,882
Restricted stock units 261 286 821 832
Ordinary shares - - - -
$ 1,206 $ 1,462 $ 3,906 $ 5,714 The detail of total stock-based compensation recognized by classification on the unaudited condensed consolidated statements of operations is as follows (in thousands):
Three Months Ended Nine Months Ended
September 30, September 30,
2015 2014 2015 2014
Cost of revenues $ 30 $ 53 $ 46 $ 405
Marketing 101 277 442 1,312
General and administrative 995 864 3,051 3,301
Research and development 80 268 367 696
$ 1,206 $ 1,462 $ 3,906 $ 5,714 The decrease in share based compensation for the three and nine months ended September 30, 2015, i s due in part to the favorable impact of forfeitures on the calculation of stock based compensation expense which resulted in the reversal of $ 0.5 recogniz ed expense associated with non-vested ordinary share options and restricted stock units that were forfeited during the n i ne months ended September 30, 2015. Ordinary Share Options Ordinary share options granted under the 2013 Plans have a five vest over a period of 24 36 beginning at the date of grant. The 2013 Plans , as amended, currently allow for a maximum term of five years for awards granted. The following table provides additional information regarding ordinary share options issued, outstanding and exercisable for the year en ded December 31, 2014, and n i ne months ended September 30 , 2015 (aggregate intrinsic value in thousands):
Weighted
Average
Weighted Remaining
Average Contractual Aggregate
Number of Exercise Term Intrinsic
Date of Grant Options Price (in years) Value *
January 1, 2014 1,285,207 $ 14.95 4.41 $ -
Granted 762,500 $ 14.71
Exercised (3,820 ) $ 7.33
Expired or cancelled (30 ) $ 147.55
December 31, 2014 2,043,857 $ 14.87 3.80 $ -
Granted - $ -
Exercised - $ -
Forfeited (247,257 ) $ 14.42
Expired or cancelled - $ -
Outstanding at September 30, 2015 (unaudited) 1,796,600 $ 14.93 2.52 $ -
Vested at 1,153,668 $ 14.73 2.21 $ -
* The aggregate intrinsic value is the amount by which the market value for the Company's common stock exceeds the weighted average exercise price of the outstanding stock options on the measurement date. Share-based compensation expense recognized for ordinary share options was approximately $ 0 . 9 million and $ 1. 2 million for the three months ended September 30 , 2015 and 2014 , respectively , and approximately $ 3 . 1 million and $ 4 . 9 million for the nine months ended September 30, 2015 and 2014, respectively. The total intrinsic value of ordinary share options exercised during the nine months ended September 3 0 , 201 5 and 201 4 was $ 0 and $ 42 thousand , respectively. As of September 3 0 , 201 5 , there was approximately $ 1 . 9 m illion of unrecognized share-based compensation expense related to unvest ed ordinary share options, which is expected to be recognized over a weighted average remaining period of 0 . 9 9 y ears. The Company uses the Black-Scholes option pricing model to determine the fair value of stock options. The determination of the fair value of share-based payment awards on the date of grant using an option-pricing model is affected by the Company's stock price, as well as assumptions regarding a number of complex and subjective variables. These variables include the Company's expected stock price volatility over the term of the awards, assumed employee exercise behaviors, risk-free interest rate and expected dividends. For purposes of valuing ordinary share options, the Company used historical volatility at the date of grant. The approximate risk-free interest rate was based on the U.S. Treasury yield for comparable periods. As the Company does not have historical data available regarding employee exercise patterns, it did not anticipate any forfeiture of the ordinary share options granted and the expected term of the ordinary share options was calculated using the simplified method in accordance with SAB No. 107,  Share Based Payment . The Company does not expect to pay dividends on its ordinary shares in the foreseeable future. Accordingly, the Company used a dividend yield of zero in its option pricing model. There were no ordinary share options granted during the n i ne months ended September 30, 2015. The weighted average fair value of ordinary share options granted during the n i ne months ended September 3 0 , 201 4 was $ 6 . 22 , and was measured at the date of grant using the following assumptions:
Nine Months Ended September 30,
2015 2014
Expected term (in years) - 3.2 3.5
Dividend yield - 0.00 %
Expected volatility - 57.2 58.8
Risk free interest rate - 1.07 1.64
Forfeiture rate - 0.00 % Restricted Stock Units The Company may also award non-vested restricted stock units to its executives, employees, directors and outside consultants under the 2013 Plan s , which may vest based on service or a combination of service and other conditions, such as market share price . The compensation expense for the award will be recognized assuming that the requisite service is rendered regardless of whether the market conditions are achieved. Each non-vested stock unit, upon vesting, represents the right to receive one . During the nine months ended September 30 , 201 5 , the Company did not grant any restricted stock units under the 2013 Plans , as amended . During the n i ne months ended September 30, 2014, the Company granted 30,500 The following table summarizes the Company's restricted stock unit activity for the nine months ended September 30 , 201 5 :
Average
Number of Fair Value
Shares at Grant Date
December 31, 2014 147,264 $ 15.05
Granted - $ -
Vested (36,595 ) $ 11.25
Forfeited - $ -
Non-vested at September 30, 2015 110,669 $ 15.29 Share-based compensation expense recognized for restricted stock units was approximately $ 0.3 0.3 million for the three months ended September 30 , 2015 and 2014 , respectively , and approximately $ 0. 8 million and $ 0. 8 million for the nine months ended September 30, 2015 and 2014, respectively. As of September 3 0 , 201 5 , there was $ 0. 5 million in unrecognized share-based compensation costs related to restricted stock units. The unrecognized share-based compensation expense is expected to be recognized over a weighted average remaining period of 0 . 44 years.</t>
  </si>
  <si>
    <t>INCOME TAXES</t>
  </si>
  <si>
    <t>INCOME TAXES [Abstract]</t>
  </si>
  <si>
    <t>NOTE 1 2  INCOME TAXES Total income tax expense / (benefit) was $ 4.2 million and $ (0 . 8 ) million for the t hree months ended September 30 , 2015 and 2014 , respectively , and $ 6.7 million and $ 2.6 million for the nine months ended September 30, 2015 and 2014, respectively. The principal components of our i ncome taxes for the t hree and nine months ended September 30 , 2015 and 2014 are the following (in thousands):
Three Months Ended Nine Months Ended
September 30, September 30,
2015 2014 2015 2014
Income before income taxes $ 7,463 $ (824 ) $ 18,279 $ 10,146
Income tax (benefit) expense 4,152 (823 ) 6,708 2,559
Effective income tax rate 55.63 % 99.88 % 36.70 % 25.22 % The Company primarily operates in the U.S. and Israel, and the Company's Israeli operations are subject to a statutory income tax rate of 26.5 35 September 30 , 2015. For the nine months ended September 30 , 2015, the Company recorded income tax expense of $ 6 . 7 million, which is high er than the expected tax provision of $ 6 . 4 million, using the statutory rate of 35%, due, in part, to the net impact of in creases resulting from the changes in the exchange rate on the Company's net deferred tax assets associated with the Israeli operations with a tax effect of $ 0 . 6 million, and the tax effect of various other discrete tax items totaling $ 0. 4 million , partially offset by the lower jurisdictional tax rate charged on the operating income of the Company's Israeli operations . Excluding the impact of the discrete tax items noted, the Company's effective tax rate would have been 31.6 % and 3 1 .1 % for the three and nine months ended September 30, 2015, respectively. The Company revised its liability for uncertain tax positions by a net de crease of $ 7 . 9 million in the n i ne months ended September 30 , 2015 , due primarily to the effective settlement of various positions taken in connection with the U.S. federal income tax years 2010 through 2013 which were examined by the IRS totaling $ 7.2 0.8 0.1 million. During the nine months ended September 30, 2015, the Company received notification from the IRS that its examination of the 2010 through 2013 tax years ha d been finalized. The examination resulted in an amount due of $ 2. 6 million which the Company paid in May 2015 . In addition to the cash payment, the Company utiliz ed tax benefits of $ 4. 2 million in conjunction with the settlement . As part of finalizing the examination, the Company utilized $ 5.8 5.8 The Company does not intend to appeal or litigate any aspect of the tax positions included in the completed examination. Additionally, the Company believes that it is remote that the IRS would reexamine any aspect of the Company's tax position included in the completed examination .</t>
  </si>
  <si>
    <t>INCOME PER SHARE</t>
  </si>
  <si>
    <t>INCOME PER SHARE [Abstract]</t>
  </si>
  <si>
    <t>NOTE 1 3  INCOME PER SHARE Net Income per share  basic, is calculated by dividing net income by the weighted average number of ordinary shares outstanding during each period. Net i ncome per share  diluted, is computed by dividing net income attributable to shareholders by the weighted average number of ordinary and potentially dilut ive ordinary share equivalents outstanding during the period. Potentially dilutive ordinary share equivalents consist of shares issuable upon the exercise or settlement of options to purchase ordinary shares , restricted stock unit grants and outstanding put option contracts on the Company's own stock (if applicable) . Potentially dilutive securities, using the treasury stock method are set forth in the following table, which presents the computation of basic and diluted net income per ordinary share attributable to shareholders (in thousands, except for per share information):
Three Months Ended September 30, Nine Months Ended September 30,
2015 2014 2015 2014
Numerator: (in thousands)
Net income (loss) $ 3,311 $ (1 ) $ 11,571 $ 7,587
Denominator:
Denominator for basic net income per share - weighted
average ordinary shares outstanding 16,651 17,832 17,400 17,830
Effect of dilutive options to purchase ordinary shares 7 - 7 2
Effect of dilutive options or restricted stock units vesting,
exercised or expired during the period - - 19 -
Denominator for diluted net income per share - weighted
average ordinary shares outstanding 16,658 17,832 17,426 17,832
Net income per ordinary share attributable to shareholders
Basic $ 0.20 $ (0.00 ) $ 0.66 $ 0.43
Diluted $ 0.20 $ (0.00 ) $ 0.66 $ 0.43 For the three months ended September 3 0 , 2015 and 2014 , 1 , 900 ,519 and 2,227,088 outstanding ordinary share options and restricted stock units , respectively, were excluded from the earnings per share calculation beca use they would be anti-dilutive. For the nine months ended September 30, 2015 and 2014, 1,900,519 and 2, 020,338 outstanding ordinary share options and restricted stock units, respectively, were excluded from the earnings per share calculation because they would be anti-dilutive.</t>
  </si>
  <si>
    <t>SUMMARY OF ACCOUNTING POLICIES (Polic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and judgments are revised periodically as required. Actual results could differ from those estimates. Significant estimates include allowances for billing adjustments and doubtful accounts, the recoverability of long-lived assets and goodwill, income taxes, income tax valuation allowance, uncertain tax liabilities, the value of ordinary shares issued in asset acquisitions, business combinations or underlying the Company's ordinary share options, the expected forfeitures of ordinary share options and estimates of likely outcomes related to certain contingent liabilities. The Company evaluates its estimates on an ongoing basis. The Company's estimates and assumptions are based on factors such as historical experience, trends within the Company and the telecommunications industry, general economic conditions and on various other assumptions that it believes to be reasonable under the circumstances. The results of such assumptions form the basis for making judgments about the carrying values of assets and liabilities that are not readily available. Actual results may differ from the Company's estimates and assumptions as a result of varying market and economic conditions, and may result in lower revenues and lower net income.</t>
  </si>
  <si>
    <t>Net Revenues</t>
  </si>
  <si>
    <t>Net Revenues Net revenues consists of revenue from sales of magicJack devices to retailers, wholesalers or directly to customers, access right renewal fees, fees charged for shipping magicJack s , usage of domestic and international prepaid minutes, access charges to other carriers and other miscellaneous charges. Revenue is recorded net of sales returns and allowances.</t>
  </si>
  <si>
    <t>Revenue Recognition</t>
  </si>
  <si>
    <t>Revenue Recognition magicJack Devices and Renewal Access Revenue The Company recognizes revenues from sales and shipping of direct sales of the magicJack devices over the period associated with the initial access right period. Customers may purchase access rights for continued use of its software to access the Company's servers for additional years either when the original purchase is made, or at any time thereafter. The revenue associated with the access right for additional years is deferred and recognized ratably over the extended access right period. Revenue from the sales of magicAPP Premium access rights is recognized ratably over the access right period. Sales Return Policy The Company offers some of its direct sales customers a 30-day free trial before they have to pay for their magicJack device. The Company does not record or recognize revenue until the 30-day trial period has expired and a customer's credit card has been charged. Returns from retailers are accepted on an authorized basis for devices deemed defective. The Company may offer certain retailers the limited right to return any unsold merchandise from their initial stocking orders. The Company estimates potential returns under these arrangements at point of sale and re-estimates potential returns on a quarterly basis. For the three and nine months ended September 30 , 201 5 and 201 4 , the Company's estimates of returns and actual returns from initial stocking orders have not been materially different. Prepaid Minutes and Access and Wholesale Charges Revenue from prepaid minutes and access and wholesale charges are recognized as minutes are used. These revenues are generated from the usage of prepaid minutes, fees for origination of calls to 800-numbers and access fees charged to other telecommunication carriers on a per-minute basis for Interexchange Carriers (IXC) calls terminated on the Company's servers. Revenues from access fee charges to other telecommu nication carriers are recorded based on rates set forth in the respective state and federal tariffs, less a provision for billing adjustments .</t>
  </si>
  <si>
    <t>Deferred Revenues</t>
  </si>
  <si>
    <t>Deferred Revenues Deferred revenues consist primarily of billings and payments for magicJack devices and sales of access rights received in advance of revenue recognition. The Company bills and collects in advance for magicJack devices, which include the access right for the software to access its servers for an initial access right period in order to obtain free domestic local and long distance broadband telephone service. Deferred revenues to be recognized over the next twelve months are classified as current and included in deferred revenue, current portion in the Company's consolidated balance sheets. The remaining amounts are classified as non-current in the consolidated balance sheets and included in deferred revenue, net of current portion.</t>
  </si>
  <si>
    <t>Cost of Revenues</t>
  </si>
  <si>
    <t>Cost of Revenues Cost of revenues includes direct costs of operation of the Company's servers, which are expensed as incurred. These costs include the Company's internal operating costs, depreciation and amortization expense, access and interconnection charges to terminate domestic and international telephone calls on the public switched telephone network and related taxes. Direct costs also include regulatory costs, server maintenance, and costs to co-locate the Company's equipment in other telephone companies' facilities. Direct costs of producing magicJack devices are deferred on shipment and charged to cost of sales ratably over the initial access right period. Deferred costs are included in current assets in the Company's unaudited condensed consolidated balance sheets. Costs incurred for shipping and handling and credit card charges are included in cost of revenues and are expensed as incurred. Costs for shipping and handling and credit card charges were $ 0. 8 million and $ 1.1 million for the three months ended September 30 , 201 5 and 2 01 4 , respectively , and $ 2.6 million and $ 3.5 million for the nine months ended September 30, 2015 and 2014, respectively.</t>
  </si>
  <si>
    <t>Marketing Expenses</t>
  </si>
  <si>
    <t xml:space="preserve">Market ing Expenses Market ing expenses of $ 2.4 million and $ 6.2 million for the three months ended September 30 , 2015 and 2014 , respectively , and $ 6.9 million and $ 15.2 million for the nine months ended September 30, 2015 and 2014, respectively, consist primarily of advertising media buys f or television commercials, Internet advertising and print advertising , as well as marketing related personnel costs and other marketing projects including sponsorships . Marketing costs are expensed when incurred. A break-down of marketing expense by category is as follows (in thousands) :
For the Three Months Ended For the Nine Months Ended
September 30, September 30,
2015 2014 2015 2014
Advertising media buys $ 2,002 $ 4,297 $ 5,165 $ 9,795
Marketing personnel related 229 596 1,154 2,176
Other marketing projects 126 1,351 621 3,259
Total Marketing Expense $ 2,357 $ 6,244 $ 6,940 $ 15,230 </t>
  </si>
  <si>
    <t>Research and Development Expenses</t>
  </si>
  <si>
    <t>Research and Development Expenses The Company's research and development activities consist primarily of the design and development of its proprietary software used in the magicJack devices, magicJack APP and its servers, as well as the development of new products and applications for use in its broadband service offerings. The Company accounts for research and development costs in accordance with applicable accounting pronouncements. These pronouncements specify that costs incurred internally in researching and developing a product should be charged to expense until technological feasibility has been established for the product. Once technological feasibility is established, all costs should be capitalized until the product is available for general release to customers. The Company has determined that technological feasibility for its products is reached after all high-risk development issues have been resolved through internal and customer base testing. Generally, new products offered to customers and improvements to the Company's servers are placed in service on attainment of technological feasibility. The Company has not capitalized any of its research and development activities and related costs. Research and development expenses were $ 1 . 1 million and $ 1.5 million for the three months ended September 30 , 2015 and 2014 , respectively , and $ 3.4 million and $ 4 . 6 million for the nine months ended September 30, 2015 and 2014, respectively.</t>
  </si>
  <si>
    <t>Earnings per Ordinary Share</t>
  </si>
  <si>
    <t>Earnings per Ordinary Share Net i ncome per share attributable to the Company's shareholders  basic, is calculated by dividing net income by the weighted average number of ordinary shares outstanding during each period, including redeemable ordinary shares (if applicable). Net i ncome per share attributable to the Company's shareholders  diluted, is computed using the weighted average number of ordinary and potentially dilut iv e ordinary share equivalents outstanding during the period, including redeemable ordinary shares (if applicable). Potentially dilutive ordinary share equivalents consist of shares issuable upon the exercise or settlement of options to purchase ordinary shares or restricted stock units .</t>
  </si>
  <si>
    <t>Cash and Cash Equivalents</t>
  </si>
  <si>
    <t>Cash and Cash Equivalents The Company considers all highly liquid investments with a maturity at acquisition of three months or less to be cash equivalents.</t>
  </si>
  <si>
    <t>Allowance for Doubtful Accounts and Billing Adjustments</t>
  </si>
  <si>
    <t>Allowance for Doubtful Accounts and Billing Adjustments The Company maintains an allowance for doubtful accounts and billing adjustments based on the expected collectability of its accounts receivables. That estimate is based on historical collection experience, current economic and market conditions and a review of the current status of each customer's trade accounts receivable. The allowance includes estimates of billing adjustments, which are negotiated with other telecommunication s carriers and are common in the telecommunication s industry.</t>
  </si>
  <si>
    <t>Marketable Securities and Other Investments</t>
  </si>
  <si>
    <t>Marketable Securities and Other Investments Marketable securities are considered available-for-sale. Available-for-sale securities are recorded at fair value with any unrealized gains and losses reported in other comprehensive income (loss) and as a separate component of capital equity in the unaudited condensed consolidated balance sheets. Gains and losses are recorded based on specific identification by asset. The Company does not recognize changes in the fair value of its available-for-sale investments in income unless a decline in value is considered other-than-temporary in accordance with the authoritative guidance.</t>
  </si>
  <si>
    <t>Certain Risks and Concentrations</t>
  </si>
  <si>
    <t>Certain Risks and Concentrations Financial instruments that potentially subject the Company to concentrations of credit risk consist principally of cash and cash equivalents, marketable securities and accounts receivable. Cash equivalents generally consist of money market instruments and U.S. government notes. Marketable securities generally consist of equity and debt securities as well as a variety of mutual funds which primarily invest in government securities, debt, preferred stocks and equity securities. The Company places its cash and cash equivalents in high quality financial institutions and management believes that the Company is not exposed to any significant risk on its cash accounts. The Company maintains accounts with various banks and brokerage organizations and constantly monitors the creditworthiness of these institutions. Cash accounts at each U.S. bank are insured by the Federal Deposit Insurance Corporation or FDIC up to $ 250 bank are not insured. The Company has never experienced any losses related to these balances. At September 30 , 2015 , the Company had cash and cash equivalents totaling $ 79.6 million, which included ( i ) $ 79.2 million in U.S. financial institution s, and (ii) $ 0. 4 million in an Israeli financial institution. Th e Company's non-int erest bearing cash balances in U.S. ban ks, which included $ 1. 3 million in one individual financial institution, were fully insured. The Company had money market accounts with a financial institution with balances totaling approximately $ 77.9 million. No telecommunication carrier accounted for more than 10% of gross accounts receivable at September 30 , 2015. One telecommunication carrie r accounted for approximately 15 % of gross accounts receivable at December 31, 2014 . For the three and nine months ended September 30 , 2015 and 2014 , no telecommunication s carrier accounted for more than 10% of the Company's total net revenue s . Two U.S. retail customers a ccounted for approximately 16 15 of gross accounts receivable at September 30 , 2015 , respectively. One U.S. retail customer accounted for approximately 17 . For the t hree and nine months ended September 30 , 2015 and 2014 , no retailer accounted for more than 10% of the Company's total net revenue s .</t>
  </si>
  <si>
    <t>Fair Value</t>
  </si>
  <si>
    <t>Fair Value The Company accounts for financial instruments in accordance with ASC Topic 820, "Fair Value Measurements and Disclosures" (ASC 820), which provides a framework for measuring fair value and expands required disclosure about fair value measurements of assets and liabil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Observable inputs are inputs that market participants would use in pricing the asset or liability developed based on market data obtained from sources independent of the Company. Unobservable inputs are inputs that reflect the Company's judgement s about the assumptions market participants would use in pricing the asset or liability developed based on the best information available in the circumstances. The hierarchy is broken down into three levels based on the reliability of inputs as follows: Level 1  Valuations based on unadjusted quoted prices in active markets for identical assets or liabilities. Level 2  Valuations based on inputs other than quoted prices included within Level 1 that are observable for the asset or liability, either directly or indirectly. Level 3  Valuation based on inputs that are unobservable and significant to the overall fair value measurement. When available, the Company uses quoted market prices to determine fair value, and it classifies such measurements within Level 1. Fair value measurements are classified according to the lowest level input or value-driver that is significant to the valuation. Fair value includes the consideration of nonperformance risk. Nonperformance risk refers to the risk that an obligation (either by a counterparty or the Company) will not be fulfilled. For the Company's financial assets traded in an active market (Level 1), the nonperformance risk is included in the market price. The Company's assets and liabilities measured on a recurring basis at fair value may include marketable securities and time deposits . As of September 30 , 2015 and December 31, 2014 , all of them are Level 1 instruments .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arrying amounts of the Company's financial instruments, including cash and cash equivalents, accounts payable and accrued expenses are expected to approximate fair value because of their immediate availability, near term maturities or potential interest payments at settlement. In connection with the Company's purchase of certain intangible assets during June 2011, the Company ma de payments of $ 1.5 , May 2012 , May 2013 and May 2014 , respectively . The Company made a final non-interest bearing annual payment of $ 1.5 The liability for such payments had been discounted at a rate of 10 of $ 1.4 million included in accrued expenses and other current liabilities at December 31, 2014 .</t>
  </si>
  <si>
    <t>Inventories Inventories are stated at the lower of cost or market, with cost primarily determined using the first-in first-out cost method. Inventory is written off at the point it is determined to be obsolete.</t>
  </si>
  <si>
    <t>Property, Equipment and Depreciation Expense</t>
  </si>
  <si>
    <t>Property, Equipment and Depreciation Expense Property and equipment consist primarily of servers, computer hardware, furniture, and leasehold improvements. Fixed assets, other than leasehold improvements, are stated at cost with depreciation provided using the straight-line method over the estimated useful lives of the related assets, which range from three fifteen The Company's hardware consists of routers, gateways and servers that enable the Company's telephony services. Some of these assets may be subject to technological risks and rapid market changes due to the introduction of new technology, products and services and changing customer demand. These changes may result in future adjustments to the estimated useful lives and the carrying value of these assets. Changes in estimated useful lives are accounted on a prospective basis starting with the period in which the change in estimate is made in accordance with ASC Subtopic 250-10, Accounting Changes and Error Corrections . Long-lived assets, such as property, plant and equipment, and intangible assets subject to amortization are reviewed for impairment whenever events or changes in circumstances indicate that the carrying amount of an asset may not be recoverable. Management believes the re is no impairment at September 30 , 201 5 .</t>
  </si>
  <si>
    <t>Intangible Assets</t>
  </si>
  <si>
    <t>Intangible Assets Identifiable intangible assets are stated at cost. Amortization is computed on identified intangibles subject to amortization using the accelerated and straight-line methods over the estimated useful lives of such assets, which range from one seventeen rights , intellectual property right applications and technology are charged to research and development expense.</t>
  </si>
  <si>
    <t>Goodwill Goodwill represents the excess of the purchase price over the fair value of the identifiable net assets acquired. Goodwill and other intangible assets with indefinite lives are not amortized to operations, but instead are reviewed for impairment at least annually, or more frequently if there is an indicator of impairment. Indicators include, but are not limited to: sustained operating losses or a trend of poor operating performance and a decrease in the Company's market capitalization below its book value. The Company's valuation methodology for assessing impairment requires management to make judgments and assumptions based on historical experience and projections of future operating performance. If these assumptions differ materially from future results, the Company may record impairment charges in the future. The Company currently h as one reporting unit. The Company may utilize a qualitative assessment to determine if it is "more-likely-than-not" that the fair value of the reporting unit is less than its carrying value. If so, the two-step goodwill impairment test is required to be performed. If not, no further testing is required and the Company documents the relevant qualitative factors that support the strength of its fair value. Qualitative factors may include, but are not limited to: macroeconomic conditions, industry and market considerations, cost factors that may have a negative effect on earnings, overall financial performance, and other relevant entity-specific events. If the two-step goodwill impairment test is required to be performed, under the first step, the fair value of the reporting unit is compared with its carrying value (including goodwill). If the fair value of the reporting unit is less than its carrying value, the Company proceeds to step two of the goodwill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An impairment loss shall be recognized to the extent that the carrying amount of goodwill exceeds its implied fair value. In connection with the Company's annual goodwill impairment analysis, as of October 1, 2014 , the annual measurement date, the Company 's analysis did not indicate any impairment of goodwill has occurred. Management believes there is no impairment at September 30 , 2015 .</t>
  </si>
  <si>
    <t>Share-based Compensation</t>
  </si>
  <si>
    <t>Share-based Compensation Share-based compensation generally consists of option grants or ordinary share and restricted stock units awards to directors, officers, employees or consultants that are measured at grant date, based on the fair value of the award, and are recognized as an expense over the requisite service period.</t>
  </si>
  <si>
    <t>Income Taxes</t>
  </si>
  <si>
    <t>Income Taxes The Company recognizes deferred tax assets and liabilities for the expected tax consequences of temporary differences between the tax basis of assets and liabilities and their book basis using enacted tax rates . Any changes to enacted tax rates or tax laws are included in the provision for income taxes in the period of enactment. The Company's net deferred tax assets consist primarily of foreign net operating loss carry - forwards and timing differences between recognition of income for book and tax purposes. The Company records a valuation allowance to reduce the net deferred tax assets to the amount that it estimates is more-likely-than-not to be realized. The Company periodically reviews the composition of its' net deferred tax assets and related valuation allowances and will make adjustments if available evidence indicates that it is more likely than not a change in the carrying amounts is required . The Company de creased the valuation allowance by $ 0. 7 million and $ 0. 1 million during the three and nine months ended September 30 , 2015 , respectively . The Company decreased the valuation allowance by $ 0.3 during the three and nine months ended September 30, 2014 . The Company assesses its income tax positions and records tax benefits for all years subject to examination based upon its evaluation of the facts, circumstances and information available at the reporting date. For those tax positions where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that the Company estimate s there is a 50% or less likelihood that a tax benefit will be sustained, no tax benefit has been recognized in the financial statements . The Company revised its liability for uncertain tax positions by a net decrease of $ 7.9 million in the nine months ended September 30, 2015, due primarily to the effective settlement of various positions taken in connection with U.S. federal income tax years 2010 through 2013 which were examined by the Internal Revenue Service (IRS). The Company records its income tax expense for interim financial statements by using an estimated annual effective income tax rate based on its expected annual results after considera tion of permanent nontaxable items. The tax benefits of net operating loss carry - forwards expe cted to be realized through 2015 and changes in other deferred tax assets and liabilities a re recognized during interim periods based on an annual forecast as of the interim reporting date . At September 30 , 2015 , the estimated annual effective income tax rate is expected to approximate 3 1 .1 %, excluding discrete tax items, which includes federal, foreign , state and local taxes. This rate may fluctuate due to changes in jurisdiction al income and to the timing of other discrete period transactions during the remainder of the year.</t>
  </si>
  <si>
    <t>Recent Accounting Pronouncements</t>
  </si>
  <si>
    <t>Recent Accounting Pronouncements In May 2014, the Financial Accounting Standards Board (FASB) issued Accounting Standards Update (ASU) 2014-09, Revenue from Contracts with Customers. Th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The standard will become effective for the Company with the annual and interim reporting periods b eginning after December 15, 2017 . The Company is currently evaluating the guidance to determine the potential impact on the Company's financial condition, results of operations and cash flows, and financial statement disclosures. In June 2014, the FASB issued ASU 2014-12, Accounting for Share-Based Payments When the Terms of an Award Provide That a Performance Target Could Be Achieved after the Requisite Service Period. The standard requires entities to treat a performance target that affects vesting and that could be achieved after the requisite service period as a performance condition. The standard is effective for annual periods, and interim periods within those annual periods, beginning after December 15, 2015.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The Company is currently evaluating the guidance to determine the potential impact on the Company's financial condition, results of operations and cash flows. In July 2015, the FASB issued ASU 2015-11, "Simplifying the Measurement of Inventory". This ASU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able costs of completion, disposal and transportation. Subsequent measurement is unchanged for inventory that is measured using last-in, last-out ("LILO"). This ASU is effective for annual and interim periods beginning after December 15, 2016, and should be applied prospectively with early adoption permitted at the beginning of an interim and annual reporting period. The Company is currently evaluating the guidance to determine the potential impact on the Company's financial condition, results of operations and cash flows.</t>
  </si>
  <si>
    <t>SUMMARY OF ACCOUNTING POLICIES (Tables)</t>
  </si>
  <si>
    <t>Schedule of Marketing Expense</t>
  </si>
  <si>
    <t xml:space="preserve">For the Three Months Ended For the Nine Months Ended
September 30, September 30,
2015 2014 2015 2014
Advertising media buys $ 2,002 $ 4,297 $ 5,165 $ 9,795
Marketing personnel related 229 596 1,154 2,176
Other marketing projects 126 1,351 621 3,259
Total Marketing Expense $ 2,357 $ 6,244 $ 6,940 $ 15,230 </t>
  </si>
  <si>
    <t>INVENTORIES (Tables)</t>
  </si>
  <si>
    <t>Schedule of Inventories</t>
  </si>
  <si>
    <t xml:space="preserve"> September 30, December 31, 2015 2014 Raw materials $ 2,704 $ 2,793 Finished goods 3,536 2,842 Total $ 6,240 $ 5,635 </t>
  </si>
  <si>
    <t>PROPERTY AND EQUIPMENT (Tables)</t>
  </si>
  <si>
    <t>Schedule of Property and Equipment</t>
  </si>
  <si>
    <t xml:space="preserve"> Estimated Useful Lives September 30, December 31, (in years) 2015 2014 Switches 3 15 $ 8,943 $ 8,436 Computers 3 2,707 2,707 Furniture 5 257 257 Leasehold-improvements * 702 681 Accumulated depreciation and amortization (9,089 ) (8,517 ) Total $ 3,520 $ 3,564 * The estimated useful life for leasehold improvements is the shorter of the term of the lease or life of the asset. </t>
  </si>
  <si>
    <t>INTANGIBLES ASSETS (Tables)</t>
  </si>
  <si>
    <t>Schedule of Finite-Lived Intangible Assets</t>
  </si>
  <si>
    <t xml:space="preserve">Estimated September 30, 2015 December 31, 2014
Useful Lives Gross Carrying Accumulated Weighted- Gross Carrying Accumulated Weighted-
(in years) Amount Amortization Net Average Life Amount Amortization Net Average Life
Technology 3 17 $ 4,930 $ (4,439 ) $ 491 4.93 $ 5,221 $ (4,554 ) $ 667 5.37
Intellectual property rights 3 17 14,161 (9,330 ) 4,831 5.51 14,161 (7,713 ) 6,448 6.70
Covenants not-to-compete
and not-to-sue 2 5 2,085 (1,807 ) 278 0.67 2,085 (1,494 ) 591 1.42
Tradename 3 6 321 (315 ) 6 0.25 321 (297 ) 24 1.00
Customer relationships 5 7 500 (500 ) - - 750 (660 ) 90 2.58
Backlog 1 800 (800 ) - - 800 (800 ) - -
Other 470 (110 ) 360 3.25 470 (28 ) 442 4.00
Total $ 23,267 $ (17,301 ) $ 5,966 $ 23,808 $ (15,546 ) $ 8,262 </t>
  </si>
  <si>
    <t>Schedule of Future Amortization Expense</t>
  </si>
  <si>
    <t>Fiscal Year Amortization
Three months ending December 31, 2015 $ 489
2016 1,644
2017 1,420
2018 964
2019 558
Thereafter 891
$ 5,966</t>
  </si>
  <si>
    <t>DEFERRED COSTS AND REVENUES (Tables)</t>
  </si>
  <si>
    <t>Schedule of Deferred Revenue</t>
  </si>
  <si>
    <t xml:space="preserve">September 30, December 31,
2015 2014
magicJack devices $ 9,485 $ 10,619
Access right renewals 41,345 43,231
Prepaid minutes 2,450 2,595
Deferred revenue, current 53,280 56,445
Deferred revenue, non-current* 51,078 54,782
Total deferred revenues $ 104,358 $ 111,227
* Deferred revenues, non-current, is comprised entirely of deferred revenues originating from the sale of access right renewals. </t>
  </si>
  <si>
    <t>TREASURY STOCK (Tables)</t>
  </si>
  <si>
    <t>Schedule of Changes in Treasury Stock</t>
  </si>
  <si>
    <t xml:space="preserve"> Nine Months Ended September 30, 2015 Number Amount Balance, beginning of period 7,164,260 $ 107,683 Ordinary shares purchased through the stock repurchase program 1,720,390 13,565 Ordinary shares purchased to settle withholding liability 12,161 94 Ordinary shares issued due to vesting of restricted stock units (36,595 ) (451 ) Balance, end of period 8,860,216 $ 120,891</t>
  </si>
  <si>
    <t>SHARE-BASED COMPENSATION (Tables)</t>
  </si>
  <si>
    <t>Schedule of Share-Based Compensation Expense</t>
  </si>
  <si>
    <t xml:space="preserve">Three Months Ended Nine Months Ended
September 30, September 30,
2015 2014 2015 2014
Ordinary share options $ 945 $ 1,176 $ 3,085 $ 4,882
Restricted stock units 261 286 821 832
Ordinary shares - - - -
$ 1,206 $ 1,462 $ 3,906 $ 5,714 </t>
  </si>
  <si>
    <t>Schedule of Stock-Based Compensation Expense by Income Statement Classification</t>
  </si>
  <si>
    <t xml:space="preserve">Three Months Ended Nine Months Ended
September 30, September 30,
2015 2014 2015 2014
Cost of revenues $ 30 $ 53 $ 46 $ 405
Marketing 101 277 442 1,312
General and administrative 995 864 3,051 3,301
Research and development 80 268 367 696
$ 1,206 $ 1,462 $ 3,906 $ 5,714 </t>
  </si>
  <si>
    <t>Schedule of Stock Option Activity</t>
  </si>
  <si>
    <t xml:space="preserve">Weighted
Average
Weighted Remaining
Average Contractual Aggregate
Number of Exercise Term Intrinsic
Date of Grant Options Price (in years) Value *
January 1, 2014 1,285,207 $ 14.95 4.41 $ -
Granted 762,500 $ 14.71
Exercised (3,820 ) $ 7.33
Expired or cancelled (30 ) $ 147.55
December 31, 2014 2,043,857 $ 14.87 3.80 $ -
Granted - $ -
Exercised - $ -
Forfeited (247,257 ) $ 14.42
Expired or cancelled - $ -
Outstanding at September 30, 2015 (unaudited) 1,796,600 $ 14.93 2.52 $ -
Vested at 1,153,668 $ 14.73 2.21 $ -
* The aggregate intrinsic value is the amount by which the market value for the Company's common stock exceeds the weighted average exercise price of the outstanding stock options on the measurement date. </t>
  </si>
  <si>
    <t>Schedule of Fair Value Assumptions</t>
  </si>
  <si>
    <t xml:space="preserve">Nine Months Ended September 30,
2015 2014
Expected term (in years) - 3.2 3.5
Dividend yield - 0.00 %
Expected volatility - 57.2 58.8
Risk free interest rate - 1.07 1.64
Forfeiture rate - 0.00 % </t>
  </si>
  <si>
    <t>Schedule of Restricted Stock Unit Activity</t>
  </si>
  <si>
    <t xml:space="preserve">Average
Number of Fair Value
Shares at Grant Date
December 31, 2014 147,264 $ 15.05
Granted - $ -
Vested (36,595 ) $ 11.25
Forfeited - $ -
Non-vested at September 30, 2015 110,669 $ 15.29 </t>
  </si>
  <si>
    <t>INCOME TAXES (Tables)</t>
  </si>
  <si>
    <t>Schedule of Effective Income Tax Rate</t>
  </si>
  <si>
    <t xml:space="preserve">Three Months Ended Nine Months Ended
September 30, September 30,
2015 2014 2015 2014
Income before income taxes $ 7,463 $ (824 ) $ 18,279 $ 10,146
Income tax (benefit) expense 4,152 (823 ) 6,708 2,559
Effective income tax rate 55.63 % 99.88 % 36.70 % 25.22 % </t>
  </si>
  <si>
    <t>INCOME PER SHARE (Tables)</t>
  </si>
  <si>
    <t>Schedule of Computation of Net Income Per Share</t>
  </si>
  <si>
    <t xml:space="preserve">Three Months Ended September 30, Nine Months Ended September 30,
2015 2014 2015 2014
Numerator: (in thousands)
Net income (loss) $ 3,311 $ (1 ) $ 11,571 $ 7,587
Denominator:
Denominator for basic net income per share - weighted
average ordinary shares outstanding 16,651 17,832 17,400 17,830
Effect of dilutive options to purchase ordinary shares 7 - 7 2
Effect of dilutive options or restricted stock units vesting,
exercised or expired during the period - - 19 -
Denominator for diluted net income per share - weighted
average ordinary shares outstanding 16,658 17,832 17,426 17,832
Net income per ordinary share attributable to shareholders
Basic $ 0.20 $ (0.00 ) $ 0.66 $ 0.43
Diluted $ 0.20 $ (0.00 ) $ 0.66 $ 0.43 </t>
  </si>
  <si>
    <t>DESCRIPTION OF BUSINESS AND BASIS OF PRESENTATION (Details) - USD ($) $ in Millions</t>
  </si>
  <si>
    <t>Product Information [Line Items]</t>
  </si>
  <si>
    <t>Percentage of revenues derived from sales to customers in the United States</t>
  </si>
  <si>
    <t>90.00%</t>
  </si>
  <si>
    <t>Magicjack Product Line [Member]</t>
  </si>
  <si>
    <t>Revenues</t>
  </si>
  <si>
    <t>Prepaid Minutes [Member]</t>
  </si>
  <si>
    <t>SUMMARY OF ACCOUNTING POLICIES (Narrative) (Details) - USD ($) $ in Thousands</t>
  </si>
  <si>
    <t>1 Months Ended</t>
  </si>
  <si>
    <t>12 Months Ended</t>
  </si>
  <si>
    <t>May. 31, 2015</t>
  </si>
  <si>
    <t>May. 31, 2014</t>
  </si>
  <si>
    <t>May. 31, 2013</t>
  </si>
  <si>
    <t>May. 31, 2012</t>
  </si>
  <si>
    <t>May. 31, 2011</t>
  </si>
  <si>
    <t>Dec. 31, 2013</t>
  </si>
  <si>
    <t>Shipping and handling and credit card charges</t>
  </si>
  <si>
    <t>Insured cash balance</t>
  </si>
  <si>
    <t>Money market accounts</t>
  </si>
  <si>
    <t>Payment for intangible assets</t>
  </si>
  <si>
    <t>Discount rate</t>
  </si>
  <si>
    <t>10.00%</t>
  </si>
  <si>
    <t>Future payment amount, fair value</t>
  </si>
  <si>
    <t>Estimated effective income tax rate</t>
  </si>
  <si>
    <t>31.60%</t>
  </si>
  <si>
    <t>31.10%</t>
  </si>
  <si>
    <t>Decrease in valuation allowance</t>
  </si>
  <si>
    <t>Decrease in uncertain tax positions</t>
  </si>
  <si>
    <t>Single Financial Institution, Concentration Risk [Member]</t>
  </si>
  <si>
    <t>Telecommunications Carrier One [Member] | Accounts Receivable [Member]</t>
  </si>
  <si>
    <t>Percentage of concentration risk</t>
  </si>
  <si>
    <t>15.00%</t>
  </si>
  <si>
    <t>Retailer One [Member] | Accounts Receivable [Member]</t>
  </si>
  <si>
    <t>16.00%</t>
  </si>
  <si>
    <t>17.00%</t>
  </si>
  <si>
    <t>Retailer Two [Member] | Accounts Receivable [Member]</t>
  </si>
  <si>
    <t>Minimum [Member]</t>
  </si>
  <si>
    <t>Property, Plant and Equipment [Line Items]</t>
  </si>
  <si>
    <t>Property and equipment, estimated useful lives</t>
  </si>
  <si>
    <t>3 years</t>
  </si>
  <si>
    <t>Finite-Lived Intangible Asset, Useful Life</t>
  </si>
  <si>
    <t>1 year</t>
  </si>
  <si>
    <t>Maximum [Member]</t>
  </si>
  <si>
    <t>15 years</t>
  </si>
  <si>
    <t>17 years</t>
  </si>
  <si>
    <t>United States [Member]</t>
  </si>
  <si>
    <t>Israel [Member]</t>
  </si>
  <si>
    <t>SUMMARY OF ACCOUNTING POLICIES (Schedule of Marketing Expense) (Details) - USD ($) $ in Thousands</t>
  </si>
  <si>
    <t>Advertising Media Buys [Member]</t>
  </si>
  <si>
    <t>Marketing Personnel Related [Member]</t>
  </si>
  <si>
    <t>Other Marketing Projects [Member]</t>
  </si>
  <si>
    <t>INVESTMENTS (Details) - USD ($) $ in Thousands</t>
  </si>
  <si>
    <t>Schedule of Available-for-sale Securities [Line Items]</t>
  </si>
  <si>
    <t>Common Equity Securities [Member]</t>
  </si>
  <si>
    <t>Unrealized Gains</t>
  </si>
  <si>
    <t>Unrealized Losses</t>
  </si>
  <si>
    <t>Time Deposits [Member]</t>
  </si>
  <si>
    <t>INVENTORIES (Details) - USD ($) $ in Thousands</t>
  </si>
  <si>
    <t>Raw materials</t>
  </si>
  <si>
    <t>Finished goods</t>
  </si>
  <si>
    <t>Write-down of obsolete inventory</t>
  </si>
  <si>
    <t>PROPERTY AND EQUIPMENT (Details) - USD ($) $ in Thousands</t>
  </si>
  <si>
    <t>Accumulated depreciation and amortization</t>
  </si>
  <si>
    <t>Estimated useful life</t>
  </si>
  <si>
    <t>Switches [Member]</t>
  </si>
  <si>
    <t>Property and equipment, gross</t>
  </si>
  <si>
    <t>Switches [Member] | Minimum [Member]</t>
  </si>
  <si>
    <t>Switches [Member] | Maximum [Member]</t>
  </si>
  <si>
    <t>Computers [Member]</t>
  </si>
  <si>
    <t>Furniture [Member]</t>
  </si>
  <si>
    <t>5 years</t>
  </si>
  <si>
    <t>Leasehold-improvements [Member]</t>
  </si>
  <si>
    <t>[1]</t>
  </si>
  <si>
    <t>The estimated useful life for leasehold improvements is the shorter of the term of the lease or life of the asset.</t>
  </si>
  <si>
    <t>INTANGIBLES ASSETS (Details) - USD ($) $ in Thousands</t>
  </si>
  <si>
    <t>Indefinite lived intangible assets</t>
  </si>
  <si>
    <t>Finite-Lived Intangible Assets [Line Items]</t>
  </si>
  <si>
    <t>Gross Carrying Amount</t>
  </si>
  <si>
    <t>Accumulated Amortization</t>
  </si>
  <si>
    <t>Net</t>
  </si>
  <si>
    <t>Asset impairment charges</t>
  </si>
  <si>
    <t>Amortization expense</t>
  </si>
  <si>
    <t>Technology [Member]</t>
  </si>
  <si>
    <t>Weighted-Average Life</t>
  </si>
  <si>
    <t>4 years 11 months 5 days</t>
  </si>
  <si>
    <t>5 years 4 months 13 days</t>
  </si>
  <si>
    <t>Technology [Member] | Minimum [Member]</t>
  </si>
  <si>
    <t>Technology [Member] | Maximum [Member]</t>
  </si>
  <si>
    <t>Intellectual Property [Member]</t>
  </si>
  <si>
    <t>5 years 6 months 4 days</t>
  </si>
  <si>
    <t>6 years 8 months 12 days</t>
  </si>
  <si>
    <t>Intellectual Property [Member] | Minimum [Member]</t>
  </si>
  <si>
    <t>Intellectual Property [Member] | Maximum [Member]</t>
  </si>
  <si>
    <t>Covenant Not-to-Sue [Member]</t>
  </si>
  <si>
    <t>8 months 1 day</t>
  </si>
  <si>
    <t>1 year 5 months 1 day</t>
  </si>
  <si>
    <t>Covenant Not-to-Sue [Member] | Minimum [Member]</t>
  </si>
  <si>
    <t>2 years</t>
  </si>
  <si>
    <t>Covenant Not-to-Sue [Member] | Maximum [Member]</t>
  </si>
  <si>
    <t>Tradename [Member]</t>
  </si>
  <si>
    <t>3 months</t>
  </si>
  <si>
    <t>Tradename [Member] | Minimum [Member]</t>
  </si>
  <si>
    <t>Tradename [Member] | Maximum [Member]</t>
  </si>
  <si>
    <t>6 years</t>
  </si>
  <si>
    <t>Customer Relationships [Member]</t>
  </si>
  <si>
    <t>2 years 6 months 29 days</t>
  </si>
  <si>
    <t>Customer Relationships [Member] | Minimum [Member]</t>
  </si>
  <si>
    <t>Customer Relationships [Member] | Maximum [Member]</t>
  </si>
  <si>
    <t>7 years</t>
  </si>
  <si>
    <t>Backlog [Member]</t>
  </si>
  <si>
    <t>Other [Member]</t>
  </si>
  <si>
    <t>3 years 3 months</t>
  </si>
  <si>
    <t>4 years</t>
  </si>
  <si>
    <t>INTANGIBLES ASSETS (Schedule of Future Amortization Expense) (Details) - USD ($) $ in Thousands</t>
  </si>
  <si>
    <t>Three months ending December 31, 2015</t>
  </si>
  <si>
    <t>Thereafter</t>
  </si>
  <si>
    <t>DEFERRED COSTS AND REVENUES (Details) - USD ($) $ in Thousands</t>
  </si>
  <si>
    <t>Deferred Revenue Arrangement [Line Items]</t>
  </si>
  <si>
    <t>Total deferred revenues</t>
  </si>
  <si>
    <t>Costs incurred to fulfill obligations</t>
  </si>
  <si>
    <t>Access Right Renewals [Member]</t>
  </si>
  <si>
    <t>OTHER LIABILITIES (Details) - USD ($) $ in Millions</t>
  </si>
  <si>
    <t>Recorded Unconditional Purchase Obligation [Line Items]</t>
  </si>
  <si>
    <t>Current year payment for intangible assets</t>
  </si>
  <si>
    <t>Present value of liability</t>
  </si>
  <si>
    <t>COMMITMENTS AND CONTINGENCIES (Details) - USD ($)</t>
  </si>
  <si>
    <t>Jun. 30, 2015</t>
  </si>
  <si>
    <t>Loss Contingencies [Line Items]</t>
  </si>
  <si>
    <t>Additional potential liability</t>
  </si>
  <si>
    <t>Settlement paid</t>
  </si>
  <si>
    <t>TREASURY STOCK (Details) $ / shares in Units, $ in Thousands</t>
  </si>
  <si>
    <t>Sep. 30, 2015USD ($)$ / sharesshares</t>
  </si>
  <si>
    <t>Stock repurchase plan, authorized amount</t>
  </si>
  <si>
    <t>The total amount expended under the stock repurchase program since inception of the program</t>
  </si>
  <si>
    <t>Available funds to purchase ordinary shares</t>
  </si>
  <si>
    <t>Treasury stock, fair value, price per share | $ / shares</t>
  </si>
  <si>
    <t>Number</t>
  </si>
  <si>
    <t>Balance, beginning of period | shares</t>
  </si>
  <si>
    <t>Balance, end of period | shares</t>
  </si>
  <si>
    <t>Amount</t>
  </si>
  <si>
    <t>Balance, beginning of period</t>
  </si>
  <si>
    <t>Ordinary shares issued</t>
  </si>
  <si>
    <t>Balance, end of period</t>
  </si>
  <si>
    <t>Purchased Through Stock Repurchase Program [Member]</t>
  </si>
  <si>
    <t>Ordinary shares issued | shares</t>
  </si>
  <si>
    <t>Purchased To Settle Withholding Liability [Member]</t>
  </si>
  <si>
    <t>Issued Due To Vesting Of Restricted Stock Units [Member]</t>
  </si>
  <si>
    <t>SHARE-BASED COMPENSATION (Narrative) (Details) - USD ($)</t>
  </si>
  <si>
    <t>Share-based Compensation Arrangement by Share-based Payment Award [Line Items]</t>
  </si>
  <si>
    <t>Options authorized</t>
  </si>
  <si>
    <t>Granted</t>
  </si>
  <si>
    <t>Forfeited, impact on stock based compensation</t>
  </si>
  <si>
    <t>Ordinary share options [Member]</t>
  </si>
  <si>
    <t>Options, contractual term</t>
  </si>
  <si>
    <t>Intrinsic value of options exercised during the period</t>
  </si>
  <si>
    <t>Unrecognized compensation expense</t>
  </si>
  <si>
    <t>Expected cost period to be recognized</t>
  </si>
  <si>
    <t>11 months 26 days</t>
  </si>
  <si>
    <t>Weighted-average fair value of options granted</t>
  </si>
  <si>
    <t>Ordinary share options [Member] | Minimum [Member]</t>
  </si>
  <si>
    <t>Vesting period</t>
  </si>
  <si>
    <t>24 months</t>
  </si>
  <si>
    <t>Ordinary share options [Member] | Maximum [Member]</t>
  </si>
  <si>
    <t>36 months</t>
  </si>
  <si>
    <t>Restricted stock units [Member]</t>
  </si>
  <si>
    <t>5 months 8 days</t>
  </si>
  <si>
    <t>Number of shares per restricted stock unit</t>
  </si>
  <si>
    <t>Ordinary shares [Member]</t>
  </si>
  <si>
    <t>SHARE-BASED COMPENSATION (Schedule of Share-Based Compensation Expense) (Details) - USD ($) $ in Thousands</t>
  </si>
  <si>
    <t>SHARE-BASED COMPENSATION (Schedule of Stock-Based Compensation by Income Statement Classification) (Details) - USD ($) $ in Thousands</t>
  </si>
  <si>
    <t>Cost of revenues [Member]</t>
  </si>
  <si>
    <t>Marketing [Member]</t>
  </si>
  <si>
    <t>General and administrative [Member]</t>
  </si>
  <si>
    <t>Research and development [Member]</t>
  </si>
  <si>
    <t>SHARE-BASED COMPENSATION (Schedule of Stock Option Activity) (Details) - USD ($)</t>
  </si>
  <si>
    <t>Number of Options</t>
  </si>
  <si>
    <t>Beginning Balance</t>
  </si>
  <si>
    <t>Exercised</t>
  </si>
  <si>
    <t>Forfeited</t>
  </si>
  <si>
    <t>Expired or cancelled</t>
  </si>
  <si>
    <t>Ending Balance</t>
  </si>
  <si>
    <t>Vested at September 30, 2015</t>
  </si>
  <si>
    <t>Weighted Average Exercise Price</t>
  </si>
  <si>
    <t>Weighted Average Remaining Contractual Term</t>
  </si>
  <si>
    <t>Contractual term</t>
  </si>
  <si>
    <t>2 years 6 months 7 days</t>
  </si>
  <si>
    <t>3 years 9 months 18 days</t>
  </si>
  <si>
    <t>4 years 4 months 28 days</t>
  </si>
  <si>
    <t>2 years 2 months 16 days</t>
  </si>
  <si>
    <t>Aggregate Intrinsic Value</t>
  </si>
  <si>
    <t>Beginning balance</t>
  </si>
  <si>
    <t>Ending balance</t>
  </si>
  <si>
    <t>SHARE-BASED COMPENSATION (Schedule of Fair Value Assumptions) (Details)</t>
  </si>
  <si>
    <t>Dividend yield</t>
  </si>
  <si>
    <t>0.00%</t>
  </si>
  <si>
    <t>Expected volatility</t>
  </si>
  <si>
    <t>Risk free interest rate</t>
  </si>
  <si>
    <t>Forfeiture rate</t>
  </si>
  <si>
    <t>Expected term</t>
  </si>
  <si>
    <t>3 years 2 months 12 days</t>
  </si>
  <si>
    <t>57.20%</t>
  </si>
  <si>
    <t>1.07%</t>
  </si>
  <si>
    <t>3 years 6 months</t>
  </si>
  <si>
    <t>58.80%</t>
  </si>
  <si>
    <t>1.64%</t>
  </si>
  <si>
    <t>SHARE-BASED COMPENSATION (Schedule of Restricted Stock Unit Activity) (Details)</t>
  </si>
  <si>
    <t>Sep. 30, 2015$ / sharesshares</t>
  </si>
  <si>
    <t>Number of Shares</t>
  </si>
  <si>
    <t>December 31, 2014 | shares</t>
  </si>
  <si>
    <t>Granted | shares</t>
  </si>
  <si>
    <t>Vested | shares</t>
  </si>
  <si>
    <t>Forfeited | shares</t>
  </si>
  <si>
    <t>Non-vested at September 30, 2015 | shares</t>
  </si>
  <si>
    <t>Average Fair Value at Grant Date</t>
  </si>
  <si>
    <t>December 31, 2014</t>
  </si>
  <si>
    <t>Vested</t>
  </si>
  <si>
    <t>Non-vested at September 30, 2015</t>
  </si>
  <si>
    <t>INCOME TAXES (Details) - USD ($) $ in Thousands</t>
  </si>
  <si>
    <t>Income before income taxes</t>
  </si>
  <si>
    <t>Effective income tax rate</t>
  </si>
  <si>
    <t>55.63%</t>
  </si>
  <si>
    <t>99.88%</t>
  </si>
  <si>
    <t>36.70%</t>
  </si>
  <si>
    <t>25.22%</t>
  </si>
  <si>
    <t>Income Tax Examination [Line Items]</t>
  </si>
  <si>
    <t>Expected income tax provision</t>
  </si>
  <si>
    <t>Change in exchange rate</t>
  </si>
  <si>
    <t>Other adjustments</t>
  </si>
  <si>
    <t>Income tax examination, amount owed</t>
  </si>
  <si>
    <t>Reduction in the accrual for intercompany interest</t>
  </si>
  <si>
    <t>Increases from other items</t>
  </si>
  <si>
    <t>Unrecognized tax benefits</t>
  </si>
  <si>
    <t>Prepaid tax assets</t>
  </si>
  <si>
    <t>Federal statutory rate</t>
  </si>
  <si>
    <t>35.00%</t>
  </si>
  <si>
    <t>26.50%</t>
  </si>
  <si>
    <t>INCOME PER SHARE (Details) - USD ($) $ / shares in Units, $ in Thousands</t>
  </si>
  <si>
    <t>Denominator for basic net income per share - weighted average ordinary shares outstanding</t>
  </si>
  <si>
    <t>Effect of dilutive options to purchase ordinary shares</t>
  </si>
  <si>
    <t>Effect of dilutive options or restricted stock units vesting, exercised or expired during the period</t>
  </si>
  <si>
    <t>Denominator for diluted net income per share - weighted average ordinary shares outstanding</t>
  </si>
  <si>
    <t>Anti-dilutive securiti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005699</v>
      </c>
    </row>
    <row r="9" spans="1:3">
      <c r="A9" s="4" t="s">
        <v>14</v>
      </c>
      <c r="B9" s="4" t="s">
        <v>15</v>
      </c>
    </row>
    <row r="10" spans="1:3">
      <c r="A10" s="4" t="s">
        <v>16</v>
      </c>
      <c r="B10" s="6" t="s">
        <v>17</v>
      </c>
    </row>
    <row r="11" spans="1:3">
      <c r="A11" s="4" t="s">
        <v>18</v>
      </c>
      <c r="B11" s="5" t="n">
        <v>2015</v>
      </c>
    </row>
    <row r="12" spans="1:3">
      <c r="A12" s="4" t="s">
        <v>19</v>
      </c>
      <c r="B12" s="4" t="s">
        <v>20</v>
      </c>
    </row>
    <row r="13" spans="1:3">
      <c r="A13" s="4" t="s">
        <v>21</v>
      </c>
      <c r="C13" s="5" t="n">
        <v>157512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9569</v>
      </c>
      <c r="C3" s="7" t="n">
        <v>75945</v>
      </c>
    </row>
    <row r="4" spans="1:3">
      <c r="A4" s="4" t="s">
        <v>26</v>
      </c>
      <c r="B4" s="5" t="n">
        <v>367</v>
      </c>
      <c r="C4" s="5" t="n">
        <v>367</v>
      </c>
    </row>
    <row r="5" spans="1:3">
      <c r="A5" s="4" t="s">
        <v>27</v>
      </c>
      <c r="B5" s="5" t="n">
        <v>2568</v>
      </c>
      <c r="C5" s="5" t="n">
        <v>3903</v>
      </c>
    </row>
    <row r="6" spans="1:3">
      <c r="A6" s="4" t="s">
        <v>28</v>
      </c>
      <c r="B6" s="5" t="n">
        <v>6240</v>
      </c>
      <c r="C6" s="5" t="n">
        <v>5635</v>
      </c>
    </row>
    <row r="7" spans="1:3">
      <c r="A7" s="4" t="s">
        <v>29</v>
      </c>
      <c r="B7" s="5" t="n">
        <v>1838</v>
      </c>
      <c r="C7" s="5" t="n">
        <v>2765</v>
      </c>
    </row>
    <row r="8" spans="1:3">
      <c r="A8" s="4" t="s">
        <v>30</v>
      </c>
      <c r="C8" s="5" t="n">
        <v>12513</v>
      </c>
    </row>
    <row r="9" spans="1:3">
      <c r="A9" s="4" t="s">
        <v>31</v>
      </c>
      <c r="B9" s="5" t="n">
        <v>9115</v>
      </c>
      <c r="C9" s="5" t="n">
        <v>13341</v>
      </c>
    </row>
    <row r="10" spans="1:3">
      <c r="A10" s="4" t="s">
        <v>32</v>
      </c>
      <c r="B10" s="5" t="n">
        <v>2079</v>
      </c>
      <c r="C10" s="5" t="n">
        <v>1170</v>
      </c>
    </row>
    <row r="11" spans="1:3">
      <c r="A11" s="4" t="s">
        <v>33</v>
      </c>
      <c r="B11" s="5" t="n">
        <v>101776</v>
      </c>
      <c r="C11" s="5" t="n">
        <v>115639</v>
      </c>
    </row>
    <row r="12" spans="1:3">
      <c r="A12" s="4" t="s">
        <v>34</v>
      </c>
      <c r="B12" s="5" t="n">
        <v>3520</v>
      </c>
      <c r="C12" s="5" t="n">
        <v>3564</v>
      </c>
    </row>
    <row r="13" spans="1:3">
      <c r="A13" s="4" t="s">
        <v>35</v>
      </c>
      <c r="B13" s="5" t="n">
        <v>7177</v>
      </c>
      <c r="C13" s="5" t="n">
        <v>9473</v>
      </c>
    </row>
    <row r="14" spans="1:3">
      <c r="A14" s="4" t="s">
        <v>36</v>
      </c>
      <c r="B14" s="5" t="n">
        <v>32304</v>
      </c>
      <c r="C14" s="5" t="n">
        <v>32304</v>
      </c>
    </row>
    <row r="15" spans="1:3">
      <c r="A15" s="4" t="s">
        <v>37</v>
      </c>
      <c r="B15" s="5" t="n">
        <v>30798</v>
      </c>
      <c r="C15" s="5" t="n">
        <v>32510</v>
      </c>
    </row>
    <row r="16" spans="1:3">
      <c r="A16" s="4" t="s">
        <v>38</v>
      </c>
      <c r="B16" s="5" t="n">
        <v>749</v>
      </c>
      <c r="C16" s="5" t="n">
        <v>743</v>
      </c>
    </row>
    <row r="17" spans="1:3">
      <c r="A17" s="4" t="s">
        <v>39</v>
      </c>
      <c r="B17" s="5" t="n">
        <v>176324</v>
      </c>
      <c r="C17" s="5" t="n">
        <v>194233</v>
      </c>
    </row>
    <row r="18" spans="1:3">
      <c r="A18" s="3" t="s">
        <v>40</v>
      </c>
    </row>
    <row r="19" spans="1:3">
      <c r="A19" s="4" t="s">
        <v>41</v>
      </c>
      <c r="B19" s="5" t="n">
        <v>1322</v>
      </c>
      <c r="C19" s="5" t="n">
        <v>2879</v>
      </c>
    </row>
    <row r="20" spans="1:3">
      <c r="A20" s="4" t="s">
        <v>42</v>
      </c>
      <c r="B20" s="5" t="n">
        <v>2369</v>
      </c>
      <c r="C20" s="5" t="n">
        <v>9197</v>
      </c>
    </row>
    <row r="21" spans="1:3">
      <c r="A21" s="4" t="s">
        <v>43</v>
      </c>
      <c r="B21" s="5" t="n">
        <v>5452</v>
      </c>
      <c r="C21" s="5" t="n">
        <v>8406</v>
      </c>
    </row>
    <row r="22" spans="1:3">
      <c r="A22" s="4" t="s">
        <v>44</v>
      </c>
      <c r="B22" s="5" t="n">
        <v>53280</v>
      </c>
      <c r="C22" s="5" t="n">
        <v>56445</v>
      </c>
    </row>
    <row r="23" spans="1:3">
      <c r="A23" s="4" t="s">
        <v>45</v>
      </c>
      <c r="B23" s="5" t="n">
        <v>62423</v>
      </c>
      <c r="C23" s="5" t="n">
        <v>76927</v>
      </c>
    </row>
    <row r="24" spans="1:3">
      <c r="A24" s="4" t="s">
        <v>46</v>
      </c>
      <c r="B24" s="5" t="n">
        <v>51078</v>
      </c>
      <c r="C24" s="5" t="n">
        <v>54782</v>
      </c>
    </row>
    <row r="25" spans="1:3">
      <c r="A25" s="4" t="s">
        <v>47</v>
      </c>
      <c r="B25" s="5" t="n">
        <v>11919</v>
      </c>
      <c r="C25" s="5" t="n">
        <v>13438</v>
      </c>
    </row>
    <row r="26" spans="1:3">
      <c r="A26" s="4" t="s">
        <v>48</v>
      </c>
      <c r="B26" s="7" t="n">
        <v>125420</v>
      </c>
      <c r="C26" s="7" t="n">
        <v>145147</v>
      </c>
    </row>
    <row r="27" spans="1:3">
      <c r="A27" s="4" t="s">
        <v>49</v>
      </c>
      <c r="B27" s="4" t="s">
        <v>50</v>
      </c>
      <c r="C27" s="4" t="s">
        <v>50</v>
      </c>
    </row>
    <row r="28" spans="1:3">
      <c r="A28" s="3" t="s">
        <v>51</v>
      </c>
    </row>
    <row r="29" spans="1:3">
      <c r="A29" s="4" t="s">
        <v>52</v>
      </c>
      <c r="B29" s="7" t="n">
        <v>111771</v>
      </c>
      <c r="C29" s="7" t="n">
        <v>111771</v>
      </c>
    </row>
    <row r="30" spans="1:3">
      <c r="A30" s="4" t="s">
        <v>53</v>
      </c>
      <c r="B30" s="5" t="n">
        <v>13869</v>
      </c>
      <c r="C30" s="5" t="n">
        <v>10414</v>
      </c>
    </row>
    <row r="31" spans="1:3">
      <c r="A31" s="4" t="s">
        <v>54</v>
      </c>
      <c r="B31" s="5" t="n">
        <v>-120891</v>
      </c>
      <c r="C31" s="5" t="n">
        <v>-107683</v>
      </c>
    </row>
    <row r="32" spans="1:3">
      <c r="A32" s="4" t="s">
        <v>55</v>
      </c>
      <c r="B32" s="5" t="n">
        <v>46155</v>
      </c>
      <c r="C32" s="5" t="n">
        <v>34584</v>
      </c>
    </row>
    <row r="33" spans="1:3">
      <c r="A33" s="4" t="s">
        <v>56</v>
      </c>
      <c r="B33" s="5" t="n">
        <v>50904</v>
      </c>
      <c r="C33" s="5" t="n">
        <v>49086</v>
      </c>
    </row>
    <row r="34" spans="1:3">
      <c r="A34" s="4" t="s">
        <v>57</v>
      </c>
      <c r="B34" s="7" t="n">
        <v>176324</v>
      </c>
      <c r="C34" s="7" t="n">
        <v>1942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6"/>
    <col customWidth="1" max="2" min="2" width="80"/>
  </cols>
  <sheetData>
    <row r="1" spans="1:2">
      <c r="A1" s="1" t="s">
        <v>187</v>
      </c>
      <c r="B1" s="2" t="s">
        <v>1</v>
      </c>
    </row>
    <row r="2" spans="1:2">
      <c r="B2" s="2" t="s">
        <v>2</v>
      </c>
    </row>
    <row r="3" spans="1:2">
      <c r="A3" s="3" t="s">
        <v>152</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8</v>
      </c>
      <c r="B17" s="4" t="s">
        <v>214</v>
      </c>
    </row>
    <row r="18" spans="1:2">
      <c r="A18" s="4" t="s">
        <v>215</v>
      </c>
      <c r="B18" s="4" t="s">
        <v>216</v>
      </c>
    </row>
    <row r="19" spans="1:2">
      <c r="A19" s="4" t="s">
        <v>217</v>
      </c>
      <c r="B19" s="4" t="s">
        <v>218</v>
      </c>
    </row>
    <row r="20" spans="1:2">
      <c r="A20" s="4" t="s">
        <v>36</v>
      </c>
      <c r="B20" s="4" t="s">
        <v>219</v>
      </c>
    </row>
    <row r="21" spans="1:2">
      <c r="A21" s="4" t="s">
        <v>220</v>
      </c>
      <c r="B21" s="4" t="s">
        <v>221</v>
      </c>
    </row>
    <row r="22" spans="1:2">
      <c r="A22" s="4" t="s">
        <v>222</v>
      </c>
      <c r="B22" s="4" t="s">
        <v>223</v>
      </c>
    </row>
    <row r="23" spans="1:2">
      <c r="A23" s="4" t="s">
        <v>224</v>
      </c>
      <c r="B23"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6</v>
      </c>
      <c r="B1" s="2" t="s">
        <v>1</v>
      </c>
    </row>
    <row r="2" spans="1:2">
      <c r="B2" s="2" t="s">
        <v>2</v>
      </c>
    </row>
    <row r="3" spans="1:2">
      <c r="A3" s="3" t="s">
        <v>152</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9</v>
      </c>
      <c r="B1" s="2" t="s">
        <v>1</v>
      </c>
    </row>
    <row r="2" spans="1:2">
      <c r="B2" s="2" t="s">
        <v>2</v>
      </c>
    </row>
    <row r="3" spans="1:2">
      <c r="A3" s="3" t="s">
        <v>158</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2</v>
      </c>
      <c r="B1" s="2" t="s">
        <v>1</v>
      </c>
    </row>
    <row r="2" spans="1:2">
      <c r="B2" s="2" t="s">
        <v>2</v>
      </c>
    </row>
    <row r="3" spans="1:2">
      <c r="A3" s="3" t="s">
        <v>161</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35</v>
      </c>
      <c r="B1" s="2" t="s">
        <v>1</v>
      </c>
    </row>
    <row r="2" spans="1:2">
      <c r="B2" s="2" t="s">
        <v>2</v>
      </c>
    </row>
    <row r="3" spans="1:2">
      <c r="A3" s="3" t="s">
        <v>16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40</v>
      </c>
      <c r="B1" s="2" t="s">
        <v>1</v>
      </c>
    </row>
    <row r="2" spans="1:2">
      <c r="B2" s="2" t="s">
        <v>2</v>
      </c>
    </row>
    <row r="3" spans="1:2">
      <c r="A3" s="3" t="s">
        <v>167</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3</v>
      </c>
      <c r="B1" s="2" t="s">
        <v>1</v>
      </c>
    </row>
    <row r="2" spans="1:2">
      <c r="B2" s="2" t="s">
        <v>2</v>
      </c>
    </row>
    <row r="3" spans="1:2">
      <c r="A3" s="3" t="s">
        <v>176</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179</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7</v>
      </c>
      <c r="B1" s="2" t="s">
        <v>1</v>
      </c>
    </row>
    <row r="2" spans="1:2">
      <c r="B2" s="2" t="s">
        <v>2</v>
      </c>
    </row>
    <row r="3" spans="1:2">
      <c r="A3" s="3" t="s">
        <v>182</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v>
      </c>
      <c r="B1" s="2" t="s">
        <v>2</v>
      </c>
      <c r="C1" s="2" t="s">
        <v>23</v>
      </c>
    </row>
    <row r="2" spans="1:3">
      <c r="A2" s="3" t="s">
        <v>59</v>
      </c>
    </row>
    <row r="3" spans="1:3">
      <c r="A3" s="4" t="s">
        <v>60</v>
      </c>
      <c r="B3" s="7" t="n">
        <v>503</v>
      </c>
      <c r="C3" s="7" t="n">
        <v>1171</v>
      </c>
    </row>
    <row r="4" spans="1:3">
      <c r="A4" s="4" t="s">
        <v>61</v>
      </c>
      <c r="B4" s="5" t="n">
        <v>100000</v>
      </c>
      <c r="C4" s="5" t="n">
        <v>100000</v>
      </c>
    </row>
    <row r="5" spans="1:3">
      <c r="A5" s="4" t="s">
        <v>62</v>
      </c>
      <c r="B5" s="7" t="n">
        <v>0</v>
      </c>
      <c r="C5" s="7" t="n">
        <v>0</v>
      </c>
    </row>
    <row r="6" spans="1:3">
      <c r="A6" s="4" t="s">
        <v>63</v>
      </c>
      <c r="B6" s="5" t="n">
        <v>25032</v>
      </c>
      <c r="C6" s="5" t="n">
        <v>25032</v>
      </c>
    </row>
    <row r="7" spans="1:3">
      <c r="A7" s="4" t="s">
        <v>64</v>
      </c>
      <c r="B7" s="5" t="n">
        <v>8860216</v>
      </c>
      <c r="C7" s="5" t="n">
        <v>71642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0</v>
      </c>
      <c r="B1" s="2" t="s">
        <v>1</v>
      </c>
    </row>
    <row r="2" spans="1:2">
      <c r="B2" s="2" t="s">
        <v>2</v>
      </c>
    </row>
    <row r="3" spans="1:2">
      <c r="A3" s="3" t="s">
        <v>185</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3</v>
      </c>
      <c r="B1" s="2" t="s">
        <v>66</v>
      </c>
      <c r="D1" s="2" t="s">
        <v>1</v>
      </c>
    </row>
    <row r="2" spans="1:5">
      <c r="B2" s="2" t="s">
        <v>2</v>
      </c>
      <c r="C2" s="2" t="s">
        <v>67</v>
      </c>
      <c r="D2" s="2" t="s">
        <v>2</v>
      </c>
      <c r="E2" s="2" t="s">
        <v>67</v>
      </c>
    </row>
    <row r="3" spans="1:5">
      <c r="A3" s="3" t="s">
        <v>264</v>
      </c>
    </row>
    <row r="4" spans="1:5">
      <c r="A4" s="4" t="s">
        <v>265</v>
      </c>
      <c r="B4" s="4" t="s">
        <v>266</v>
      </c>
      <c r="D4" s="4" t="s">
        <v>266</v>
      </c>
    </row>
    <row r="5" spans="1:5">
      <c r="A5" s="4" t="s">
        <v>267</v>
      </c>
    </row>
    <row r="6" spans="1:5">
      <c r="A6" s="3" t="s">
        <v>264</v>
      </c>
    </row>
    <row r="7" spans="1:5">
      <c r="A7" s="4" t="s">
        <v>268</v>
      </c>
      <c r="B7" s="9" t="n">
        <v>21.8</v>
      </c>
      <c r="C7" s="9" t="n">
        <v>21.7</v>
      </c>
      <c r="D7" s="9" t="n">
        <v>65.59999999999999</v>
      </c>
      <c r="E7" s="9" t="n">
        <v>77.7</v>
      </c>
    </row>
    <row r="8" spans="1:5">
      <c r="A8" s="4" t="s">
        <v>269</v>
      </c>
    </row>
    <row r="9" spans="1:5">
      <c r="A9" s="3" t="s">
        <v>264</v>
      </c>
    </row>
    <row r="10" spans="1:5">
      <c r="A10" s="4" t="s">
        <v>268</v>
      </c>
      <c r="B10" s="7" t="n">
        <v>2</v>
      </c>
      <c r="C10" s="9" t="n">
        <v>2.5</v>
      </c>
      <c r="D10" s="9" t="n">
        <v>6.4</v>
      </c>
      <c r="E10" s="7" t="n">
        <v>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4"/>
    <col customWidth="1" max="11" min="11" width="16"/>
    <col customWidth="1" max="12" min="12" width="14"/>
  </cols>
  <sheetData>
    <row r="1" spans="1:12">
      <c r="A1" s="1" t="s">
        <v>270</v>
      </c>
      <c r="B1" s="2" t="s">
        <v>271</v>
      </c>
      <c r="G1" s="2" t="s">
        <v>66</v>
      </c>
      <c r="I1" s="2" t="s">
        <v>1</v>
      </c>
      <c r="K1" s="2" t="s">
        <v>272</v>
      </c>
    </row>
    <row r="2" spans="1:12">
      <c r="B2" s="2" t="s">
        <v>273</v>
      </c>
      <c r="C2" s="2" t="s">
        <v>274</v>
      </c>
      <c r="D2" s="2" t="s">
        <v>275</v>
      </c>
      <c r="E2" s="2" t="s">
        <v>276</v>
      </c>
      <c r="F2" s="2" t="s">
        <v>277</v>
      </c>
      <c r="G2" s="2" t="s">
        <v>2</v>
      </c>
      <c r="H2" s="2" t="s">
        <v>67</v>
      </c>
      <c r="I2" s="2" t="s">
        <v>2</v>
      </c>
      <c r="J2" s="2" t="s">
        <v>67</v>
      </c>
      <c r="K2" s="2" t="s">
        <v>23</v>
      </c>
      <c r="L2" s="2" t="s">
        <v>278</v>
      </c>
    </row>
    <row r="3" spans="1:12">
      <c r="A3" s="3" t="s">
        <v>196</v>
      </c>
    </row>
    <row r="4" spans="1:12">
      <c r="A4" s="4" t="s">
        <v>279</v>
      </c>
      <c r="G4" s="7" t="n">
        <v>800</v>
      </c>
      <c r="H4" s="7" t="n">
        <v>1100</v>
      </c>
      <c r="I4" s="7" t="n">
        <v>2600</v>
      </c>
      <c r="J4" s="7" t="n">
        <v>3500</v>
      </c>
    </row>
    <row r="5" spans="1:12">
      <c r="A5" s="3" t="s">
        <v>198</v>
      </c>
    </row>
    <row r="6" spans="1:12">
      <c r="A6" s="4" t="s">
        <v>73</v>
      </c>
      <c r="G6" s="5" t="n">
        <v>2357</v>
      </c>
      <c r="H6" s="5" t="n">
        <v>6244</v>
      </c>
      <c r="I6" s="5" t="n">
        <v>6940</v>
      </c>
      <c r="J6" s="5" t="n">
        <v>15230</v>
      </c>
    </row>
    <row r="7" spans="1:12">
      <c r="A7" s="3" t="s">
        <v>200</v>
      </c>
    </row>
    <row r="8" spans="1:12">
      <c r="A8" s="4" t="s">
        <v>75</v>
      </c>
      <c r="G8" s="5" t="n">
        <v>1088</v>
      </c>
      <c r="H8" s="5" t="n">
        <v>1494</v>
      </c>
      <c r="I8" s="5" t="n">
        <v>3418</v>
      </c>
      <c r="J8" s="5" t="n">
        <v>4613</v>
      </c>
    </row>
    <row r="9" spans="1:12">
      <c r="A9" s="3" t="s">
        <v>210</v>
      </c>
    </row>
    <row r="10" spans="1:12">
      <c r="A10" s="4" t="s">
        <v>25</v>
      </c>
      <c r="G10" s="5" t="n">
        <v>79569</v>
      </c>
      <c r="H10" s="5" t="n">
        <v>75198</v>
      </c>
      <c r="I10" s="5" t="n">
        <v>79569</v>
      </c>
      <c r="J10" s="5" t="n">
        <v>75198</v>
      </c>
      <c r="K10" s="7" t="n">
        <v>75945</v>
      </c>
      <c r="L10" s="7" t="n">
        <v>45997</v>
      </c>
    </row>
    <row r="11" spans="1:12">
      <c r="A11" s="4" t="s">
        <v>280</v>
      </c>
      <c r="G11" s="5" t="n">
        <v>250</v>
      </c>
      <c r="I11" s="5" t="n">
        <v>250</v>
      </c>
    </row>
    <row r="12" spans="1:12">
      <c r="A12" s="4" t="s">
        <v>281</v>
      </c>
      <c r="G12" s="7" t="n">
        <v>77900</v>
      </c>
      <c r="I12" s="7" t="n">
        <v>77900</v>
      </c>
    </row>
    <row r="13" spans="1:12">
      <c r="A13" s="4" t="s">
        <v>282</v>
      </c>
      <c r="B13" s="7" t="n">
        <v>1500</v>
      </c>
      <c r="C13" s="7" t="n">
        <v>1500</v>
      </c>
      <c r="D13" s="7" t="n">
        <v>1500</v>
      </c>
      <c r="E13" s="7" t="n">
        <v>1500</v>
      </c>
      <c r="F13" s="7" t="n">
        <v>1500</v>
      </c>
      <c r="I13" s="4" t="s">
        <v>50</v>
      </c>
      <c r="J13" s="5" t="n">
        <v>15</v>
      </c>
    </row>
    <row r="14" spans="1:12">
      <c r="A14" s="4" t="s">
        <v>283</v>
      </c>
      <c r="I14" s="4" t="s">
        <v>284</v>
      </c>
    </row>
    <row r="15" spans="1:12">
      <c r="A15" s="4" t="s">
        <v>285</v>
      </c>
      <c r="K15" s="7" t="n">
        <v>1400</v>
      </c>
    </row>
    <row r="16" spans="1:12">
      <c r="A16" s="4" t="s">
        <v>286</v>
      </c>
      <c r="G16" s="4" t="s">
        <v>287</v>
      </c>
      <c r="I16" s="4" t="s">
        <v>288</v>
      </c>
    </row>
    <row r="17" spans="1:12">
      <c r="A17" s="4" t="s">
        <v>289</v>
      </c>
      <c r="G17" s="7" t="n">
        <v>-700</v>
      </c>
      <c r="H17" s="7" t="n">
        <v>-300</v>
      </c>
      <c r="I17" s="7" t="n">
        <v>-100</v>
      </c>
      <c r="J17" s="7" t="n">
        <v>-300</v>
      </c>
    </row>
    <row r="18" spans="1:12">
      <c r="A18" s="4" t="s">
        <v>290</v>
      </c>
      <c r="I18" s="5" t="n">
        <v>7900</v>
      </c>
    </row>
    <row r="19" spans="1:12">
      <c r="A19" s="4" t="s">
        <v>291</v>
      </c>
    </row>
    <row r="20" spans="1:12">
      <c r="A20" s="3" t="s">
        <v>210</v>
      </c>
    </row>
    <row r="21" spans="1:12">
      <c r="A21" s="4" t="s">
        <v>25</v>
      </c>
      <c r="G21" s="5" t="n">
        <v>1300</v>
      </c>
      <c r="I21" s="7" t="n">
        <v>1300</v>
      </c>
    </row>
    <row r="22" spans="1:12">
      <c r="A22" s="4" t="s">
        <v>292</v>
      </c>
    </row>
    <row r="23" spans="1:12">
      <c r="A23" s="3" t="s">
        <v>210</v>
      </c>
    </row>
    <row r="24" spans="1:12">
      <c r="A24" s="4" t="s">
        <v>293</v>
      </c>
      <c r="K24" s="4" t="s">
        <v>294</v>
      </c>
    </row>
    <row r="25" spans="1:12">
      <c r="A25" s="4" t="s">
        <v>295</v>
      </c>
    </row>
    <row r="26" spans="1:12">
      <c r="A26" s="3" t="s">
        <v>210</v>
      </c>
    </row>
    <row r="27" spans="1:12">
      <c r="A27" s="4" t="s">
        <v>293</v>
      </c>
      <c r="I27" s="4" t="s">
        <v>296</v>
      </c>
      <c r="K27" s="4" t="s">
        <v>297</v>
      </c>
    </row>
    <row r="28" spans="1:12">
      <c r="A28" s="4" t="s">
        <v>298</v>
      </c>
    </row>
    <row r="29" spans="1:12">
      <c r="A29" s="3" t="s">
        <v>210</v>
      </c>
    </row>
    <row r="30" spans="1:12">
      <c r="A30" s="4" t="s">
        <v>293</v>
      </c>
      <c r="I30" s="4" t="s">
        <v>294</v>
      </c>
    </row>
    <row r="31" spans="1:12">
      <c r="A31" s="4" t="s">
        <v>299</v>
      </c>
    </row>
    <row r="32" spans="1:12">
      <c r="A32" s="3" t="s">
        <v>300</v>
      </c>
    </row>
    <row r="33" spans="1:12">
      <c r="A33" s="4" t="s">
        <v>301</v>
      </c>
      <c r="I33" s="4" t="s">
        <v>302</v>
      </c>
    </row>
    <row r="34" spans="1:12">
      <c r="A34" s="4" t="s">
        <v>303</v>
      </c>
      <c r="I34" s="4" t="s">
        <v>304</v>
      </c>
    </row>
    <row r="35" spans="1:12">
      <c r="A35" s="4" t="s">
        <v>305</v>
      </c>
    </row>
    <row r="36" spans="1:12">
      <c r="A36" s="3" t="s">
        <v>300</v>
      </c>
    </row>
    <row r="37" spans="1:12">
      <c r="A37" s="4" t="s">
        <v>301</v>
      </c>
      <c r="I37" s="4" t="s">
        <v>306</v>
      </c>
    </row>
    <row r="38" spans="1:12">
      <c r="A38" s="4" t="s">
        <v>303</v>
      </c>
      <c r="I38" s="4" t="s">
        <v>307</v>
      </c>
    </row>
    <row r="39" spans="1:12">
      <c r="A39" s="4" t="s">
        <v>308</v>
      </c>
    </row>
    <row r="40" spans="1:12">
      <c r="A40" s="3" t="s">
        <v>210</v>
      </c>
    </row>
    <row r="41" spans="1:12">
      <c r="A41" s="4" t="s">
        <v>25</v>
      </c>
      <c r="G41" s="5" t="n">
        <v>79200</v>
      </c>
      <c r="I41" s="7" t="n">
        <v>79200</v>
      </c>
    </row>
    <row r="42" spans="1:12">
      <c r="A42" s="4" t="s">
        <v>309</v>
      </c>
    </row>
    <row r="43" spans="1:12">
      <c r="A43" s="3" t="s">
        <v>210</v>
      </c>
    </row>
    <row r="44" spans="1:12">
      <c r="A44" s="4" t="s">
        <v>25</v>
      </c>
      <c r="G44" s="7" t="n">
        <v>400</v>
      </c>
      <c r="I44" s="7" t="n">
        <v>400</v>
      </c>
    </row>
  </sheetData>
  <mergeCells count="4">
    <mergeCell ref="A1:A2"/>
    <mergeCell ref="B1:F1"/>
    <mergeCell ref="G1:H1"/>
    <mergeCell ref="I1:J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0</v>
      </c>
      <c r="B1" s="2" t="s">
        <v>66</v>
      </c>
      <c r="D1" s="2" t="s">
        <v>1</v>
      </c>
    </row>
    <row r="2" spans="1:5">
      <c r="B2" s="2" t="s">
        <v>2</v>
      </c>
      <c r="C2" s="2" t="s">
        <v>67</v>
      </c>
      <c r="D2" s="2" t="s">
        <v>2</v>
      </c>
      <c r="E2" s="2" t="s">
        <v>67</v>
      </c>
    </row>
    <row r="3" spans="1:5">
      <c r="A3" s="4" t="s">
        <v>73</v>
      </c>
      <c r="B3" s="7" t="n">
        <v>2357</v>
      </c>
      <c r="C3" s="7" t="n">
        <v>6244</v>
      </c>
      <c r="D3" s="7" t="n">
        <v>6940</v>
      </c>
      <c r="E3" s="7" t="n">
        <v>15230</v>
      </c>
    </row>
    <row r="4" spans="1:5">
      <c r="A4" s="4" t="s">
        <v>311</v>
      </c>
    </row>
    <row r="5" spans="1:5">
      <c r="A5" s="4" t="s">
        <v>73</v>
      </c>
      <c r="B5" s="5" t="n">
        <v>2002</v>
      </c>
      <c r="C5" s="5" t="n">
        <v>4297</v>
      </c>
      <c r="D5" s="5" t="n">
        <v>5165</v>
      </c>
      <c r="E5" s="5" t="n">
        <v>9795</v>
      </c>
    </row>
    <row r="6" spans="1:5">
      <c r="A6" s="4" t="s">
        <v>312</v>
      </c>
    </row>
    <row r="7" spans="1:5">
      <c r="A7" s="4" t="s">
        <v>73</v>
      </c>
      <c r="B7" s="5" t="n">
        <v>229</v>
      </c>
      <c r="C7" s="5" t="n">
        <v>596</v>
      </c>
      <c r="D7" s="5" t="n">
        <v>1154</v>
      </c>
      <c r="E7" s="5" t="n">
        <v>2176</v>
      </c>
    </row>
    <row r="8" spans="1:5">
      <c r="A8" s="4" t="s">
        <v>313</v>
      </c>
    </row>
    <row r="9" spans="1:5">
      <c r="A9" s="4" t="s">
        <v>73</v>
      </c>
      <c r="B9" s="7" t="n">
        <v>126</v>
      </c>
      <c r="C9" s="7" t="n">
        <v>1351</v>
      </c>
      <c r="D9" s="7" t="n">
        <v>621</v>
      </c>
      <c r="E9" s="7" t="n">
        <v>325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r="A1" s="1" t="s">
        <v>314</v>
      </c>
      <c r="B1" s="2" t="s">
        <v>1</v>
      </c>
    </row>
    <row r="2" spans="1:4">
      <c r="B2" s="2" t="s">
        <v>2</v>
      </c>
      <c r="C2" s="2" t="s">
        <v>67</v>
      </c>
      <c r="D2" s="2" t="s">
        <v>23</v>
      </c>
    </row>
    <row r="3" spans="1:4">
      <c r="A3" s="3" t="s">
        <v>315</v>
      </c>
    </row>
    <row r="4" spans="1:4">
      <c r="A4" s="4" t="s">
        <v>130</v>
      </c>
      <c r="B4" s="4" t="s">
        <v>50</v>
      </c>
      <c r="C4" s="7" t="n">
        <v>9094</v>
      </c>
    </row>
    <row r="5" spans="1:4">
      <c r="A5" s="4" t="s">
        <v>316</v>
      </c>
    </row>
    <row r="6" spans="1:4">
      <c r="A6" s="3" t="s">
        <v>315</v>
      </c>
    </row>
    <row r="7" spans="1:4">
      <c r="A7" s="4" t="s">
        <v>317</v>
      </c>
      <c r="C7" s="5" t="n">
        <v>37</v>
      </c>
    </row>
    <row r="8" spans="1:4">
      <c r="A8" s="4" t="s">
        <v>318</v>
      </c>
      <c r="C8" s="5" t="n">
        <v>600</v>
      </c>
    </row>
    <row r="9" spans="1:4">
      <c r="A9" s="4" t="s">
        <v>319</v>
      </c>
    </row>
    <row r="10" spans="1:4">
      <c r="A10" s="3" t="s">
        <v>315</v>
      </c>
    </row>
    <row r="11" spans="1:4">
      <c r="A11" s="4" t="s">
        <v>212</v>
      </c>
      <c r="B11" s="7" t="n">
        <v>367</v>
      </c>
      <c r="D11" s="7" t="n">
        <v>367</v>
      </c>
    </row>
    <row r="12" spans="1:4">
      <c r="A12" s="4" t="s">
        <v>317</v>
      </c>
      <c r="C12"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7"/>
    <col customWidth="1" max="2" min="2" width="15"/>
    <col customWidth="1" max="3" min="3" width="15"/>
    <col customWidth="1" max="4" min="4" width="14"/>
    <col customWidth="1" max="5" min="5" width="14"/>
  </cols>
  <sheetData>
    <row r="1" spans="1:5">
      <c r="A1" s="1" t="s">
        <v>320</v>
      </c>
      <c r="B1" s="2" t="s">
        <v>66</v>
      </c>
      <c r="C1" s="2" t="s">
        <v>1</v>
      </c>
    </row>
    <row r="2" spans="1:5">
      <c r="B2" s="2" t="s">
        <v>67</v>
      </c>
      <c r="C2" s="2" t="s">
        <v>2</v>
      </c>
      <c r="D2" s="2" t="s">
        <v>67</v>
      </c>
      <c r="E2" s="2" t="s">
        <v>23</v>
      </c>
    </row>
    <row r="3" spans="1:5">
      <c r="A3" s="3" t="s">
        <v>158</v>
      </c>
    </row>
    <row r="4" spans="1:5">
      <c r="A4" s="4" t="s">
        <v>321</v>
      </c>
      <c r="C4" s="7" t="n">
        <v>2704</v>
      </c>
      <c r="E4" s="7" t="n">
        <v>2793</v>
      </c>
    </row>
    <row r="5" spans="1:5">
      <c r="A5" s="4" t="s">
        <v>322</v>
      </c>
      <c r="C5" s="5" t="n">
        <v>3536</v>
      </c>
      <c r="E5" s="5" t="n">
        <v>2842</v>
      </c>
    </row>
    <row r="6" spans="1:5">
      <c r="A6" s="4" t="s">
        <v>97</v>
      </c>
      <c r="C6" s="5" t="n">
        <v>6240</v>
      </c>
      <c r="E6" s="7" t="n">
        <v>5635</v>
      </c>
    </row>
    <row r="7" spans="1:5">
      <c r="A7" s="4" t="s">
        <v>323</v>
      </c>
      <c r="B7" s="7" t="n">
        <v>42</v>
      </c>
      <c r="C7" s="7" t="n">
        <v>102</v>
      </c>
      <c r="D7" s="7" t="n">
        <v>42</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14"/>
    <col customWidth="1" max="5" min="5" width="15"/>
    <col customWidth="1" max="6" min="6" width="14"/>
    <col customWidth="1" max="7" min="7" width="14"/>
  </cols>
  <sheetData>
    <row r="1" spans="1:7">
      <c r="A1" s="1" t="s">
        <v>324</v>
      </c>
      <c r="C1" s="2" t="s">
        <v>66</v>
      </c>
      <c r="E1" s="2" t="s">
        <v>1</v>
      </c>
    </row>
    <row r="2" spans="1:7">
      <c r="C2" s="2" t="s">
        <v>2</v>
      </c>
      <c r="D2" s="2" t="s">
        <v>67</v>
      </c>
      <c r="E2" s="2" t="s">
        <v>2</v>
      </c>
      <c r="F2" s="2" t="s">
        <v>67</v>
      </c>
      <c r="G2" s="2" t="s">
        <v>23</v>
      </c>
    </row>
    <row r="3" spans="1:7">
      <c r="A3" s="3" t="s">
        <v>300</v>
      </c>
    </row>
    <row r="4" spans="1:7">
      <c r="A4" s="4" t="s">
        <v>325</v>
      </c>
      <c r="C4" s="7" t="n">
        <v>-9089</v>
      </c>
      <c r="E4" s="7" t="n">
        <v>-9089</v>
      </c>
      <c r="G4" s="7" t="n">
        <v>-8517</v>
      </c>
    </row>
    <row r="5" spans="1:7">
      <c r="A5" s="4" t="s">
        <v>34</v>
      </c>
      <c r="C5" s="5" t="n">
        <v>3520</v>
      </c>
      <c r="E5" s="5" t="n">
        <v>3520</v>
      </c>
      <c r="G5" s="5" t="n">
        <v>3564</v>
      </c>
    </row>
    <row r="6" spans="1:7">
      <c r="A6" s="4" t="s">
        <v>117</v>
      </c>
      <c r="C6" s="5" t="n">
        <v>200</v>
      </c>
      <c r="D6" s="7" t="n">
        <v>200</v>
      </c>
      <c r="E6" s="7" t="n">
        <v>600</v>
      </c>
      <c r="F6" s="7" t="n">
        <v>400</v>
      </c>
    </row>
    <row r="7" spans="1:7">
      <c r="A7" s="4" t="s">
        <v>299</v>
      </c>
    </row>
    <row r="8" spans="1:7">
      <c r="A8" s="3" t="s">
        <v>300</v>
      </c>
    </row>
    <row r="9" spans="1:7">
      <c r="A9" s="4" t="s">
        <v>326</v>
      </c>
      <c r="E9" s="4" t="s">
        <v>302</v>
      </c>
    </row>
    <row r="10" spans="1:7">
      <c r="A10" s="4" t="s">
        <v>305</v>
      </c>
    </row>
    <row r="11" spans="1:7">
      <c r="A11" s="3" t="s">
        <v>300</v>
      </c>
    </row>
    <row r="12" spans="1:7">
      <c r="A12" s="4" t="s">
        <v>326</v>
      </c>
      <c r="E12" s="4" t="s">
        <v>306</v>
      </c>
    </row>
    <row r="13" spans="1:7">
      <c r="A13" s="4" t="s">
        <v>327</v>
      </c>
    </row>
    <row r="14" spans="1:7">
      <c r="A14" s="3" t="s">
        <v>300</v>
      </c>
    </row>
    <row r="15" spans="1:7">
      <c r="A15" s="4" t="s">
        <v>328</v>
      </c>
      <c r="C15" s="5" t="n">
        <v>8943</v>
      </c>
      <c r="E15" s="7" t="n">
        <v>8943</v>
      </c>
      <c r="G15" s="5" t="n">
        <v>8436</v>
      </c>
    </row>
    <row r="16" spans="1:7">
      <c r="A16" s="4" t="s">
        <v>329</v>
      </c>
    </row>
    <row r="17" spans="1:7">
      <c r="A17" s="3" t="s">
        <v>300</v>
      </c>
    </row>
    <row r="18" spans="1:7">
      <c r="A18" s="4" t="s">
        <v>326</v>
      </c>
      <c r="E18" s="4" t="s">
        <v>302</v>
      </c>
    </row>
    <row r="19" spans="1:7">
      <c r="A19" s="4" t="s">
        <v>330</v>
      </c>
    </row>
    <row r="20" spans="1:7">
      <c r="A20" s="3" t="s">
        <v>300</v>
      </c>
    </row>
    <row r="21" spans="1:7">
      <c r="A21" s="4" t="s">
        <v>326</v>
      </c>
      <c r="E21" s="4" t="s">
        <v>306</v>
      </c>
    </row>
    <row r="22" spans="1:7">
      <c r="A22" s="4" t="s">
        <v>331</v>
      </c>
    </row>
    <row r="23" spans="1:7">
      <c r="A23" s="3" t="s">
        <v>300</v>
      </c>
    </row>
    <row r="24" spans="1:7">
      <c r="A24" s="4" t="s">
        <v>326</v>
      </c>
      <c r="E24" s="4" t="s">
        <v>302</v>
      </c>
    </row>
    <row r="25" spans="1:7">
      <c r="A25" s="4" t="s">
        <v>328</v>
      </c>
      <c r="C25" s="5" t="n">
        <v>2707</v>
      </c>
      <c r="E25" s="7" t="n">
        <v>2707</v>
      </c>
      <c r="G25" s="5" t="n">
        <v>2707</v>
      </c>
    </row>
    <row r="26" spans="1:7">
      <c r="A26" s="4" t="s">
        <v>332</v>
      </c>
    </row>
    <row r="27" spans="1:7">
      <c r="A27" s="3" t="s">
        <v>300</v>
      </c>
    </row>
    <row r="28" spans="1:7">
      <c r="A28" s="4" t="s">
        <v>326</v>
      </c>
      <c r="E28" s="4" t="s">
        <v>333</v>
      </c>
    </row>
    <row r="29" spans="1:7">
      <c r="A29" s="4" t="s">
        <v>328</v>
      </c>
      <c r="C29" s="5" t="n">
        <v>257</v>
      </c>
      <c r="E29" s="7" t="n">
        <v>257</v>
      </c>
      <c r="G29" s="5" t="n">
        <v>257</v>
      </c>
    </row>
    <row r="30" spans="1:7">
      <c r="A30" s="4" t="s">
        <v>334</v>
      </c>
    </row>
    <row r="31" spans="1:7">
      <c r="A31" s="3" t="s">
        <v>300</v>
      </c>
    </row>
    <row r="32" spans="1:7">
      <c r="A32" s="4" t="s">
        <v>328</v>
      </c>
      <c r="B32" s="4" t="s">
        <v>335</v>
      </c>
      <c r="C32" s="7" t="n">
        <v>702</v>
      </c>
      <c r="E32" s="7" t="n">
        <v>702</v>
      </c>
      <c r="G32" s="7" t="n">
        <v>681</v>
      </c>
    </row>
    <row r="33" spans="1:7">
      <c r="A33" t="n"/>
    </row>
    <row r="34" spans="1:7">
      <c r="A34" s="4" t="s">
        <v>335</v>
      </c>
      <c r="B34" s="4" t="s">
        <v>336</v>
      </c>
    </row>
  </sheetData>
  <mergeCells count="5">
    <mergeCell ref="A1:B2"/>
    <mergeCell ref="C1:D1"/>
    <mergeCell ref="E1:F1"/>
    <mergeCell ref="A33:F33"/>
    <mergeCell ref="B34:F3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25"/>
    <col customWidth="1" max="5" min="5" width="14"/>
    <col customWidth="1" max="6" min="6" width="25"/>
  </cols>
  <sheetData>
    <row r="1" spans="1:6">
      <c r="A1" s="1" t="s">
        <v>337</v>
      </c>
      <c r="B1" s="2" t="s">
        <v>66</v>
      </c>
      <c r="D1" s="2" t="s">
        <v>1</v>
      </c>
      <c r="F1" s="2" t="s">
        <v>272</v>
      </c>
    </row>
    <row r="2" spans="1:6">
      <c r="B2" s="2" t="s">
        <v>2</v>
      </c>
      <c r="C2" s="2" t="s">
        <v>67</v>
      </c>
      <c r="D2" s="2" t="s">
        <v>2</v>
      </c>
      <c r="E2" s="2" t="s">
        <v>67</v>
      </c>
      <c r="F2" s="2" t="s">
        <v>23</v>
      </c>
    </row>
    <row r="3" spans="1:6">
      <c r="A3" s="3" t="s">
        <v>164</v>
      </c>
    </row>
    <row r="4" spans="1:6">
      <c r="A4" s="4" t="s">
        <v>35</v>
      </c>
      <c r="B4" s="7" t="n">
        <v>7177</v>
      </c>
      <c r="D4" s="7" t="n">
        <v>7177</v>
      </c>
      <c r="F4" s="7" t="n">
        <v>9473</v>
      </c>
    </row>
    <row r="5" spans="1:6">
      <c r="A5" s="4" t="s">
        <v>338</v>
      </c>
      <c r="B5" s="5" t="n">
        <v>1200</v>
      </c>
      <c r="D5" s="5" t="n">
        <v>1200</v>
      </c>
      <c r="F5" s="5" t="n">
        <v>1200</v>
      </c>
    </row>
    <row r="6" spans="1:6">
      <c r="A6" s="3" t="s">
        <v>339</v>
      </c>
    </row>
    <row r="7" spans="1:6">
      <c r="A7" s="4" t="s">
        <v>340</v>
      </c>
      <c r="B7" s="5" t="n">
        <v>23267</v>
      </c>
      <c r="D7" s="5" t="n">
        <v>23267</v>
      </c>
      <c r="F7" s="5" t="n">
        <v>23808</v>
      </c>
    </row>
    <row r="8" spans="1:6">
      <c r="A8" s="4" t="s">
        <v>341</v>
      </c>
      <c r="B8" s="5" t="n">
        <v>-17301</v>
      </c>
      <c r="D8" s="5" t="n">
        <v>-17301</v>
      </c>
      <c r="F8" s="5" t="n">
        <v>-15546</v>
      </c>
    </row>
    <row r="9" spans="1:6">
      <c r="A9" s="4" t="s">
        <v>342</v>
      </c>
      <c r="B9" s="5" t="n">
        <v>5966</v>
      </c>
      <c r="D9" s="7" t="n">
        <v>5966</v>
      </c>
      <c r="F9" s="5" t="n">
        <v>8262</v>
      </c>
    </row>
    <row r="10" spans="1:6">
      <c r="A10" s="4" t="s">
        <v>343</v>
      </c>
      <c r="D10" s="4" t="s">
        <v>50</v>
      </c>
      <c r="E10" s="7" t="n">
        <v>2464</v>
      </c>
    </row>
    <row r="11" spans="1:6">
      <c r="A11" s="4" t="s">
        <v>344</v>
      </c>
      <c r="B11" s="5" t="n">
        <v>700</v>
      </c>
      <c r="C11" s="7" t="n">
        <v>800</v>
      </c>
      <c r="D11" s="7" t="n">
        <v>2300</v>
      </c>
      <c r="E11" s="5" t="n">
        <v>3400</v>
      </c>
    </row>
    <row r="12" spans="1:6">
      <c r="A12" s="4" t="s">
        <v>299</v>
      </c>
    </row>
    <row r="13" spans="1:6">
      <c r="A13" s="3" t="s">
        <v>339</v>
      </c>
    </row>
    <row r="14" spans="1:6">
      <c r="A14" s="4" t="s">
        <v>326</v>
      </c>
      <c r="D14" s="4" t="s">
        <v>304</v>
      </c>
    </row>
    <row r="15" spans="1:6">
      <c r="A15" s="4" t="s">
        <v>305</v>
      </c>
    </row>
    <row r="16" spans="1:6">
      <c r="A16" s="3" t="s">
        <v>339</v>
      </c>
    </row>
    <row r="17" spans="1:6">
      <c r="A17" s="4" t="s">
        <v>326</v>
      </c>
      <c r="D17" s="4" t="s">
        <v>307</v>
      </c>
    </row>
    <row r="18" spans="1:6">
      <c r="A18" s="4" t="s">
        <v>345</v>
      </c>
    </row>
    <row r="19" spans="1:6">
      <c r="A19" s="3" t="s">
        <v>339</v>
      </c>
    </row>
    <row r="20" spans="1:6">
      <c r="A20" s="4" t="s">
        <v>340</v>
      </c>
      <c r="B20" s="5" t="n">
        <v>4930</v>
      </c>
      <c r="D20" s="7" t="n">
        <v>4930</v>
      </c>
      <c r="F20" s="5" t="n">
        <v>5221</v>
      </c>
    </row>
    <row r="21" spans="1:6">
      <c r="A21" s="4" t="s">
        <v>341</v>
      </c>
      <c r="B21" s="5" t="n">
        <v>-4439</v>
      </c>
      <c r="D21" s="5" t="n">
        <v>-4439</v>
      </c>
      <c r="F21" s="5" t="n">
        <v>-4554</v>
      </c>
    </row>
    <row r="22" spans="1:6">
      <c r="A22" s="4" t="s">
        <v>342</v>
      </c>
      <c r="B22" s="5" t="n">
        <v>491</v>
      </c>
      <c r="D22" s="7" t="n">
        <v>491</v>
      </c>
      <c r="F22" s="7" t="n">
        <v>667</v>
      </c>
    </row>
    <row r="23" spans="1:6">
      <c r="A23" s="4" t="s">
        <v>346</v>
      </c>
      <c r="D23" s="4" t="s">
        <v>347</v>
      </c>
      <c r="F23" s="4" t="s">
        <v>348</v>
      </c>
    </row>
    <row r="24" spans="1:6">
      <c r="A24" s="4" t="s">
        <v>349</v>
      </c>
    </row>
    <row r="25" spans="1:6">
      <c r="A25" s="3" t="s">
        <v>339</v>
      </c>
    </row>
    <row r="26" spans="1:6">
      <c r="A26" s="4" t="s">
        <v>326</v>
      </c>
      <c r="D26" s="4" t="s">
        <v>302</v>
      </c>
    </row>
    <row r="27" spans="1:6">
      <c r="A27" s="4" t="s">
        <v>350</v>
      </c>
    </row>
    <row r="28" spans="1:6">
      <c r="A28" s="3" t="s">
        <v>339</v>
      </c>
    </row>
    <row r="29" spans="1:6">
      <c r="A29" s="4" t="s">
        <v>326</v>
      </c>
      <c r="D29" s="4" t="s">
        <v>307</v>
      </c>
    </row>
    <row r="30" spans="1:6">
      <c r="A30" s="4" t="s">
        <v>351</v>
      </c>
    </row>
    <row r="31" spans="1:6">
      <c r="A31" s="3" t="s">
        <v>339</v>
      </c>
    </row>
    <row r="32" spans="1:6">
      <c r="A32" s="4" t="s">
        <v>340</v>
      </c>
      <c r="B32" s="5" t="n">
        <v>14161</v>
      </c>
      <c r="D32" s="7" t="n">
        <v>14161</v>
      </c>
      <c r="F32" s="7" t="n">
        <v>14161</v>
      </c>
    </row>
    <row r="33" spans="1:6">
      <c r="A33" s="4" t="s">
        <v>341</v>
      </c>
      <c r="B33" s="5" t="n">
        <v>-9330</v>
      </c>
      <c r="D33" s="5" t="n">
        <v>-9330</v>
      </c>
      <c r="F33" s="5" t="n">
        <v>-7713</v>
      </c>
    </row>
    <row r="34" spans="1:6">
      <c r="A34" s="4" t="s">
        <v>342</v>
      </c>
      <c r="B34" s="5" t="n">
        <v>4831</v>
      </c>
      <c r="D34" s="7" t="n">
        <v>4831</v>
      </c>
      <c r="F34" s="7" t="n">
        <v>6448</v>
      </c>
    </row>
    <row r="35" spans="1:6">
      <c r="A35" s="4" t="s">
        <v>346</v>
      </c>
      <c r="D35" s="4" t="s">
        <v>352</v>
      </c>
      <c r="F35" s="4" t="s">
        <v>353</v>
      </c>
    </row>
    <row r="36" spans="1:6">
      <c r="A36" s="4" t="s">
        <v>354</v>
      </c>
    </row>
    <row r="37" spans="1:6">
      <c r="A37" s="3" t="s">
        <v>339</v>
      </c>
    </row>
    <row r="38" spans="1:6">
      <c r="A38" s="4" t="s">
        <v>326</v>
      </c>
      <c r="D38" s="4" t="s">
        <v>302</v>
      </c>
    </row>
    <row r="39" spans="1:6">
      <c r="A39" s="4" t="s">
        <v>355</v>
      </c>
    </row>
    <row r="40" spans="1:6">
      <c r="A40" s="3" t="s">
        <v>339</v>
      </c>
    </row>
    <row r="41" spans="1:6">
      <c r="A41" s="4" t="s">
        <v>326</v>
      </c>
      <c r="D41" s="4" t="s">
        <v>307</v>
      </c>
    </row>
    <row r="42" spans="1:6">
      <c r="A42" s="4" t="s">
        <v>356</v>
      </c>
    </row>
    <row r="43" spans="1:6">
      <c r="A43" s="3" t="s">
        <v>339</v>
      </c>
    </row>
    <row r="44" spans="1:6">
      <c r="A44" s="4" t="s">
        <v>340</v>
      </c>
      <c r="B44" s="5" t="n">
        <v>2085</v>
      </c>
      <c r="D44" s="7" t="n">
        <v>2085</v>
      </c>
      <c r="F44" s="7" t="n">
        <v>2085</v>
      </c>
    </row>
    <row r="45" spans="1:6">
      <c r="A45" s="4" t="s">
        <v>341</v>
      </c>
      <c r="B45" s="5" t="n">
        <v>-1807</v>
      </c>
      <c r="D45" s="5" t="n">
        <v>-1807</v>
      </c>
      <c r="F45" s="5" t="n">
        <v>-1494</v>
      </c>
    </row>
    <row r="46" spans="1:6">
      <c r="A46" s="4" t="s">
        <v>342</v>
      </c>
      <c r="B46" s="5" t="n">
        <v>278</v>
      </c>
      <c r="D46" s="7" t="n">
        <v>278</v>
      </c>
      <c r="F46" s="7" t="n">
        <v>591</v>
      </c>
    </row>
    <row r="47" spans="1:6">
      <c r="A47" s="4" t="s">
        <v>346</v>
      </c>
      <c r="D47" s="4" t="s">
        <v>357</v>
      </c>
      <c r="F47" s="4" t="s">
        <v>358</v>
      </c>
    </row>
    <row r="48" spans="1:6">
      <c r="A48" s="4" t="s">
        <v>343</v>
      </c>
      <c r="E48" s="7" t="n">
        <v>2500</v>
      </c>
    </row>
    <row r="49" spans="1:6">
      <c r="A49" s="4" t="s">
        <v>359</v>
      </c>
    </row>
    <row r="50" spans="1:6">
      <c r="A50" s="3" t="s">
        <v>339</v>
      </c>
    </row>
    <row r="51" spans="1:6">
      <c r="A51" s="4" t="s">
        <v>326</v>
      </c>
      <c r="D51" s="4" t="s">
        <v>360</v>
      </c>
    </row>
    <row r="52" spans="1:6">
      <c r="A52" s="4" t="s">
        <v>361</v>
      </c>
    </row>
    <row r="53" spans="1:6">
      <c r="A53" s="3" t="s">
        <v>339</v>
      </c>
    </row>
    <row r="54" spans="1:6">
      <c r="A54" s="4" t="s">
        <v>326</v>
      </c>
      <c r="D54" s="4" t="s">
        <v>333</v>
      </c>
    </row>
    <row r="55" spans="1:6">
      <c r="A55" s="4" t="s">
        <v>362</v>
      </c>
    </row>
    <row r="56" spans="1:6">
      <c r="A56" s="3" t="s">
        <v>339</v>
      </c>
    </row>
    <row r="57" spans="1:6">
      <c r="A57" s="4" t="s">
        <v>340</v>
      </c>
      <c r="B57" s="5" t="n">
        <v>321</v>
      </c>
      <c r="D57" s="7" t="n">
        <v>321</v>
      </c>
      <c r="F57" s="7" t="n">
        <v>321</v>
      </c>
    </row>
    <row r="58" spans="1:6">
      <c r="A58" s="4" t="s">
        <v>341</v>
      </c>
      <c r="B58" s="5" t="n">
        <v>-315</v>
      </c>
      <c r="D58" s="5" t="n">
        <v>-315</v>
      </c>
      <c r="F58" s="5" t="n">
        <v>-297</v>
      </c>
    </row>
    <row r="59" spans="1:6">
      <c r="A59" s="4" t="s">
        <v>342</v>
      </c>
      <c r="B59" s="5" t="n">
        <v>6</v>
      </c>
      <c r="D59" s="7" t="n">
        <v>6</v>
      </c>
      <c r="F59" s="7" t="n">
        <v>24</v>
      </c>
    </row>
    <row r="60" spans="1:6">
      <c r="A60" s="4" t="s">
        <v>346</v>
      </c>
      <c r="D60" s="4" t="s">
        <v>363</v>
      </c>
      <c r="F60" s="4" t="s">
        <v>304</v>
      </c>
    </row>
    <row r="61" spans="1:6">
      <c r="A61" s="4" t="s">
        <v>364</v>
      </c>
    </row>
    <row r="62" spans="1:6">
      <c r="A62" s="3" t="s">
        <v>339</v>
      </c>
    </row>
    <row r="63" spans="1:6">
      <c r="A63" s="4" t="s">
        <v>326</v>
      </c>
      <c r="D63" s="4" t="s">
        <v>302</v>
      </c>
    </row>
    <row r="64" spans="1:6">
      <c r="A64" s="4" t="s">
        <v>365</v>
      </c>
    </row>
    <row r="65" spans="1:6">
      <c r="A65" s="3" t="s">
        <v>339</v>
      </c>
    </row>
    <row r="66" spans="1:6">
      <c r="A66" s="4" t="s">
        <v>326</v>
      </c>
      <c r="D66" s="4" t="s">
        <v>366</v>
      </c>
    </row>
    <row r="67" spans="1:6">
      <c r="A67" s="4" t="s">
        <v>367</v>
      </c>
    </row>
    <row r="68" spans="1:6">
      <c r="A68" s="3" t="s">
        <v>339</v>
      </c>
    </row>
    <row r="69" spans="1:6">
      <c r="A69" s="4" t="s">
        <v>340</v>
      </c>
      <c r="B69" s="5" t="n">
        <v>500</v>
      </c>
      <c r="D69" s="7" t="n">
        <v>500</v>
      </c>
      <c r="F69" s="7" t="n">
        <v>750</v>
      </c>
    </row>
    <row r="70" spans="1:6">
      <c r="A70" s="4" t="s">
        <v>341</v>
      </c>
      <c r="B70" s="7" t="n">
        <v>-500</v>
      </c>
      <c r="D70" s="7" t="n">
        <v>-500</v>
      </c>
      <c r="F70" s="5" t="n">
        <v>-660</v>
      </c>
    </row>
    <row r="71" spans="1:6">
      <c r="A71" s="4" t="s">
        <v>342</v>
      </c>
      <c r="B71" s="4" t="s">
        <v>50</v>
      </c>
      <c r="D71" s="4" t="s">
        <v>50</v>
      </c>
      <c r="F71" s="7" t="n">
        <v>90</v>
      </c>
    </row>
    <row r="72" spans="1:6">
      <c r="A72" s="4" t="s">
        <v>346</v>
      </c>
      <c r="F72" s="4" t="s">
        <v>368</v>
      </c>
    </row>
    <row r="73" spans="1:6">
      <c r="A73" s="4" t="s">
        <v>369</v>
      </c>
    </row>
    <row r="74" spans="1:6">
      <c r="A74" s="3" t="s">
        <v>339</v>
      </c>
    </row>
    <row r="75" spans="1:6">
      <c r="A75" s="4" t="s">
        <v>326</v>
      </c>
      <c r="D75" s="4" t="s">
        <v>333</v>
      </c>
    </row>
    <row r="76" spans="1:6">
      <c r="A76" s="4" t="s">
        <v>370</v>
      </c>
    </row>
    <row r="77" spans="1:6">
      <c r="A77" s="3" t="s">
        <v>339</v>
      </c>
    </row>
    <row r="78" spans="1:6">
      <c r="A78" s="4" t="s">
        <v>326</v>
      </c>
      <c r="D78" s="4" t="s">
        <v>371</v>
      </c>
    </row>
    <row r="79" spans="1:6">
      <c r="A79" s="4" t="s">
        <v>372</v>
      </c>
    </row>
    <row r="80" spans="1:6">
      <c r="A80" s="3" t="s">
        <v>339</v>
      </c>
    </row>
    <row r="81" spans="1:6">
      <c r="A81" s="4" t="s">
        <v>326</v>
      </c>
      <c r="D81" s="4" t="s">
        <v>304</v>
      </c>
    </row>
    <row r="82" spans="1:6">
      <c r="A82" s="4" t="s">
        <v>340</v>
      </c>
      <c r="B82" s="7" t="n">
        <v>800</v>
      </c>
      <c r="D82" s="7" t="n">
        <v>800</v>
      </c>
      <c r="F82" s="7" t="n">
        <v>800</v>
      </c>
    </row>
    <row r="83" spans="1:6">
      <c r="A83" s="4" t="s">
        <v>341</v>
      </c>
      <c r="B83" s="7" t="n">
        <v>-800</v>
      </c>
      <c r="D83" s="7" t="n">
        <v>-800</v>
      </c>
      <c r="F83" s="7" t="n">
        <v>-800</v>
      </c>
    </row>
    <row r="84" spans="1:6">
      <c r="A84" s="4" t="s">
        <v>342</v>
      </c>
      <c r="B84" s="4" t="s">
        <v>50</v>
      </c>
      <c r="D84" s="4" t="s">
        <v>50</v>
      </c>
      <c r="F84" s="4" t="s">
        <v>50</v>
      </c>
    </row>
    <row r="85" spans="1:6">
      <c r="A85" s="4" t="s">
        <v>373</v>
      </c>
    </row>
    <row r="86" spans="1:6">
      <c r="A86" s="3" t="s">
        <v>339</v>
      </c>
    </row>
    <row r="87" spans="1:6">
      <c r="A87" s="4" t="s">
        <v>340</v>
      </c>
      <c r="B87" s="7" t="n">
        <v>470</v>
      </c>
      <c r="D87" s="7" t="n">
        <v>470</v>
      </c>
      <c r="F87" s="7" t="n">
        <v>470</v>
      </c>
    </row>
    <row r="88" spans="1:6">
      <c r="A88" s="4" t="s">
        <v>341</v>
      </c>
      <c r="B88" s="5" t="n">
        <v>-110</v>
      </c>
      <c r="D88" s="5" t="n">
        <v>-110</v>
      </c>
      <c r="F88" s="5" t="n">
        <v>-28</v>
      </c>
    </row>
    <row r="89" spans="1:6">
      <c r="A89" s="4" t="s">
        <v>342</v>
      </c>
      <c r="B89" s="7" t="n">
        <v>360</v>
      </c>
      <c r="D89" s="7" t="n">
        <v>360</v>
      </c>
      <c r="F89" s="7" t="n">
        <v>442</v>
      </c>
    </row>
    <row r="90" spans="1:6">
      <c r="A90" s="4" t="s">
        <v>346</v>
      </c>
      <c r="D90" s="4" t="s">
        <v>374</v>
      </c>
      <c r="F90" s="4" t="s">
        <v>37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6</v>
      </c>
      <c r="B1" s="2" t="s">
        <v>2</v>
      </c>
      <c r="C1" s="2" t="s">
        <v>23</v>
      </c>
    </row>
    <row r="2" spans="1:3">
      <c r="A2" s="3" t="s">
        <v>164</v>
      </c>
    </row>
    <row r="3" spans="1:3">
      <c r="A3" s="4" t="s">
        <v>377</v>
      </c>
      <c r="B3" s="7" t="n">
        <v>489</v>
      </c>
    </row>
    <row r="4" spans="1:3">
      <c r="A4" s="5" t="n">
        <v>2016</v>
      </c>
      <c r="B4" s="5" t="n">
        <v>1644</v>
      </c>
    </row>
    <row r="5" spans="1:3">
      <c r="A5" s="5" t="n">
        <v>2017</v>
      </c>
      <c r="B5" s="5" t="n">
        <v>1420</v>
      </c>
    </row>
    <row r="6" spans="1:3">
      <c r="A6" s="5" t="n">
        <v>2018</v>
      </c>
      <c r="B6" s="5" t="n">
        <v>964</v>
      </c>
    </row>
    <row r="7" spans="1:3">
      <c r="A7" s="5" t="n">
        <v>2019</v>
      </c>
      <c r="B7" s="5" t="n">
        <v>558</v>
      </c>
    </row>
    <row r="8" spans="1:3">
      <c r="A8" s="4" t="s">
        <v>378</v>
      </c>
      <c r="B8" s="5" t="n">
        <v>891</v>
      </c>
    </row>
    <row r="9" spans="1:3">
      <c r="A9" s="4" t="s">
        <v>342</v>
      </c>
      <c r="B9" s="7" t="n">
        <v>5966</v>
      </c>
      <c r="C9" s="7" t="n">
        <v>826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r="A1" s="1" t="s">
        <v>379</v>
      </c>
      <c r="B1" s="2" t="s">
        <v>66</v>
      </c>
      <c r="D1" s="2" t="s">
        <v>1</v>
      </c>
    </row>
    <row r="2" spans="1:6">
      <c r="B2" s="2" t="s">
        <v>2</v>
      </c>
      <c r="C2" s="2" t="s">
        <v>67</v>
      </c>
      <c r="D2" s="2" t="s">
        <v>2</v>
      </c>
      <c r="E2" s="2" t="s">
        <v>67</v>
      </c>
      <c r="F2" s="2" t="s">
        <v>23</v>
      </c>
    </row>
    <row r="3" spans="1:6">
      <c r="A3" s="3" t="s">
        <v>380</v>
      </c>
    </row>
    <row r="4" spans="1:6">
      <c r="A4" s="4" t="s">
        <v>44</v>
      </c>
      <c r="B4" s="7" t="n">
        <v>53280</v>
      </c>
      <c r="D4" s="7" t="n">
        <v>53280</v>
      </c>
      <c r="F4" s="7" t="n">
        <v>56445</v>
      </c>
    </row>
    <row r="5" spans="1:6">
      <c r="A5" s="4" t="s">
        <v>46</v>
      </c>
      <c r="B5" s="5" t="n">
        <v>51078</v>
      </c>
      <c r="D5" s="5" t="n">
        <v>51078</v>
      </c>
      <c r="F5" s="5" t="n">
        <v>54782</v>
      </c>
    </row>
    <row r="6" spans="1:6">
      <c r="A6" s="4" t="s">
        <v>381</v>
      </c>
      <c r="B6" s="5" t="n">
        <v>104358</v>
      </c>
      <c r="D6" s="5" t="n">
        <v>104358</v>
      </c>
      <c r="F6" s="5" t="n">
        <v>111227</v>
      </c>
    </row>
    <row r="7" spans="1:6">
      <c r="A7" s="4" t="s">
        <v>382</v>
      </c>
      <c r="B7" s="5" t="n">
        <v>3700</v>
      </c>
      <c r="C7" s="7" t="n">
        <v>4700</v>
      </c>
      <c r="D7" s="5" t="n">
        <v>11900</v>
      </c>
      <c r="E7" s="7" t="n">
        <v>15300</v>
      </c>
    </row>
    <row r="8" spans="1:6">
      <c r="A8" s="4" t="s">
        <v>267</v>
      </c>
    </row>
    <row r="9" spans="1:6">
      <c r="A9" s="3" t="s">
        <v>380</v>
      </c>
    </row>
    <row r="10" spans="1:6">
      <c r="A10" s="4" t="s">
        <v>44</v>
      </c>
      <c r="B10" s="5" t="n">
        <v>9485</v>
      </c>
      <c r="D10" s="5" t="n">
        <v>9485</v>
      </c>
      <c r="F10" s="5" t="n">
        <v>10619</v>
      </c>
    </row>
    <row r="11" spans="1:6">
      <c r="A11" s="4" t="s">
        <v>383</v>
      </c>
    </row>
    <row r="12" spans="1:6">
      <c r="A12" s="3" t="s">
        <v>380</v>
      </c>
    </row>
    <row r="13" spans="1:6">
      <c r="A13" s="4" t="s">
        <v>44</v>
      </c>
      <c r="B13" s="5" t="n">
        <v>41345</v>
      </c>
      <c r="D13" s="5" t="n">
        <v>41345</v>
      </c>
      <c r="F13" s="5" t="n">
        <v>43231</v>
      </c>
    </row>
    <row r="14" spans="1:6">
      <c r="A14" s="4" t="s">
        <v>269</v>
      </c>
    </row>
    <row r="15" spans="1:6">
      <c r="A15" s="3" t="s">
        <v>380</v>
      </c>
    </row>
    <row r="16" spans="1:6">
      <c r="A16" s="4" t="s">
        <v>44</v>
      </c>
      <c r="B16" s="7" t="n">
        <v>2450</v>
      </c>
      <c r="D16" s="7" t="n">
        <v>2450</v>
      </c>
      <c r="F16" s="7" t="n">
        <v>259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25409</v>
      </c>
      <c r="C4" s="7" t="n">
        <v>25813</v>
      </c>
      <c r="D4" s="7" t="n">
        <v>76331</v>
      </c>
      <c r="E4" s="7" t="n">
        <v>90606</v>
      </c>
    </row>
    <row r="5" spans="1:5">
      <c r="A5" s="4" t="s">
        <v>70</v>
      </c>
      <c r="B5" s="5" t="n">
        <v>8225</v>
      </c>
      <c r="C5" s="5" t="n">
        <v>9477</v>
      </c>
      <c r="D5" s="5" t="n">
        <v>26361</v>
      </c>
      <c r="E5" s="5" t="n">
        <v>33891</v>
      </c>
    </row>
    <row r="6" spans="1:5">
      <c r="A6" s="4" t="s">
        <v>71</v>
      </c>
      <c r="B6" s="5" t="n">
        <v>17184</v>
      </c>
      <c r="C6" s="5" t="n">
        <v>16336</v>
      </c>
      <c r="D6" s="5" t="n">
        <v>49970</v>
      </c>
      <c r="E6" s="5" t="n">
        <v>56715</v>
      </c>
    </row>
    <row r="7" spans="1:5">
      <c r="A7" s="3" t="s">
        <v>72</v>
      </c>
    </row>
    <row r="8" spans="1:5">
      <c r="A8" s="4" t="s">
        <v>73</v>
      </c>
      <c r="B8" s="5" t="n">
        <v>2357</v>
      </c>
      <c r="C8" s="5" t="n">
        <v>6244</v>
      </c>
      <c r="D8" s="5" t="n">
        <v>6940</v>
      </c>
      <c r="E8" s="5" t="n">
        <v>15230</v>
      </c>
    </row>
    <row r="9" spans="1:5">
      <c r="A9" s="4" t="s">
        <v>74</v>
      </c>
      <c r="B9" s="5" t="n">
        <v>6286</v>
      </c>
      <c r="C9" s="5" t="n">
        <v>9402</v>
      </c>
      <c r="D9" s="5" t="n">
        <v>21297</v>
      </c>
      <c r="E9" s="5" t="n">
        <v>26721</v>
      </c>
    </row>
    <row r="10" spans="1:5">
      <c r="A10" s="4" t="s">
        <v>75</v>
      </c>
      <c r="B10" s="5" t="n">
        <v>1088</v>
      </c>
      <c r="C10" s="5" t="n">
        <v>1494</v>
      </c>
      <c r="D10" s="5" t="n">
        <v>3418</v>
      </c>
      <c r="E10" s="5" t="n">
        <v>4613</v>
      </c>
    </row>
    <row r="11" spans="1:5">
      <c r="A11" s="4" t="s">
        <v>76</v>
      </c>
      <c r="B11" s="5" t="n">
        <v>9731</v>
      </c>
      <c r="C11" s="5" t="n">
        <v>17140</v>
      </c>
      <c r="D11" s="5" t="n">
        <v>31655</v>
      </c>
      <c r="E11" s="5" t="n">
        <v>46564</v>
      </c>
    </row>
    <row r="12" spans="1:5">
      <c r="A12" s="4" t="s">
        <v>77</v>
      </c>
      <c r="B12" s="7" t="n">
        <v>7453</v>
      </c>
      <c r="C12" s="7" t="n">
        <v>-804</v>
      </c>
      <c r="D12" s="7" t="n">
        <v>18315</v>
      </c>
      <c r="E12" s="5" t="n">
        <v>10151</v>
      </c>
    </row>
    <row r="13" spans="1:5">
      <c r="A13" s="3" t="s">
        <v>78</v>
      </c>
    </row>
    <row r="14" spans="1:5">
      <c r="A14" s="4" t="s">
        <v>79</v>
      </c>
      <c r="B14" s="4" t="s">
        <v>50</v>
      </c>
      <c r="C14" s="4" t="s">
        <v>50</v>
      </c>
      <c r="D14" s="4" t="s">
        <v>50</v>
      </c>
      <c r="E14" s="5" t="n">
        <v>37</v>
      </c>
    </row>
    <row r="15" spans="1:5">
      <c r="A15" s="4" t="s">
        <v>80</v>
      </c>
      <c r="B15" s="7" t="n">
        <v>6</v>
      </c>
      <c r="C15" s="7" t="n">
        <v>13</v>
      </c>
      <c r="D15" s="7" t="n">
        <v>23</v>
      </c>
      <c r="E15" s="5" t="n">
        <v>108</v>
      </c>
    </row>
    <row r="16" spans="1:5">
      <c r="A16" s="4" t="s">
        <v>81</v>
      </c>
      <c r="B16" s="4" t="s">
        <v>50</v>
      </c>
      <c r="C16" s="5" t="n">
        <v>-34</v>
      </c>
      <c r="D16" s="5" t="n">
        <v>-57</v>
      </c>
      <c r="E16" s="5" t="n">
        <v>-154</v>
      </c>
    </row>
    <row r="17" spans="1:5">
      <c r="A17" s="4" t="s">
        <v>82</v>
      </c>
      <c r="B17" s="7" t="n">
        <v>4</v>
      </c>
      <c r="C17" s="5" t="n">
        <v>1</v>
      </c>
      <c r="D17" s="5" t="n">
        <v>-2</v>
      </c>
      <c r="E17" s="5" t="n">
        <v>4</v>
      </c>
    </row>
    <row r="18" spans="1:5">
      <c r="A18" s="4" t="s">
        <v>83</v>
      </c>
      <c r="B18" s="5" t="n">
        <v>10</v>
      </c>
      <c r="C18" s="5" t="n">
        <v>-20</v>
      </c>
      <c r="D18" s="5" t="n">
        <v>-36</v>
      </c>
      <c r="E18" s="5" t="n">
        <v>-5</v>
      </c>
    </row>
    <row r="19" spans="1:5">
      <c r="A19" s="4" t="s">
        <v>84</v>
      </c>
      <c r="B19" s="5" t="n">
        <v>7463</v>
      </c>
      <c r="C19" s="5" t="n">
        <v>-824</v>
      </c>
      <c r="D19" s="5" t="n">
        <v>18279</v>
      </c>
      <c r="E19" s="5" t="n">
        <v>10146</v>
      </c>
    </row>
    <row r="20" spans="1:5">
      <c r="A20" s="4" t="s">
        <v>85</v>
      </c>
      <c r="B20" s="5" t="n">
        <v>4152</v>
      </c>
      <c r="C20" s="5" t="n">
        <v>-823</v>
      </c>
      <c r="D20" s="5" t="n">
        <v>6708</v>
      </c>
      <c r="E20" s="5" t="n">
        <v>2559</v>
      </c>
    </row>
    <row r="21" spans="1:5">
      <c r="A21" s="4" t="s">
        <v>86</v>
      </c>
      <c r="B21" s="7" t="n">
        <v>3311</v>
      </c>
      <c r="C21" s="7" t="n">
        <v>-1</v>
      </c>
      <c r="D21" s="7" t="n">
        <v>11571</v>
      </c>
      <c r="E21" s="7" t="n">
        <v>7587</v>
      </c>
    </row>
    <row r="22" spans="1:5">
      <c r="A22" s="3" t="s">
        <v>87</v>
      </c>
    </row>
    <row r="23" spans="1:5">
      <c r="A23" s="4" t="s">
        <v>88</v>
      </c>
      <c r="B23" s="8" t="n">
        <v>0.2</v>
      </c>
      <c r="C23" s="7" t="n">
        <v>0</v>
      </c>
      <c r="D23" s="8" t="n">
        <v>0.66</v>
      </c>
      <c r="E23" s="8" t="n">
        <v>0.43</v>
      </c>
    </row>
    <row r="24" spans="1:5">
      <c r="A24" s="4" t="s">
        <v>89</v>
      </c>
      <c r="B24" s="8" t="n">
        <v>0.2</v>
      </c>
      <c r="C24" s="7" t="n">
        <v>0</v>
      </c>
      <c r="D24" s="8" t="n">
        <v>0.66</v>
      </c>
      <c r="E24" s="8" t="n">
        <v>0.43</v>
      </c>
    </row>
    <row r="25" spans="1:5">
      <c r="A25" s="3" t="s">
        <v>90</v>
      </c>
    </row>
    <row r="26" spans="1:5">
      <c r="A26" s="4" t="s">
        <v>88</v>
      </c>
      <c r="B26" s="5" t="n">
        <v>16651</v>
      </c>
      <c r="C26" s="5" t="n">
        <v>17832</v>
      </c>
      <c r="D26" s="5" t="n">
        <v>17400</v>
      </c>
      <c r="E26" s="5" t="n">
        <v>17830</v>
      </c>
    </row>
    <row r="27" spans="1:5">
      <c r="A27" s="4" t="s">
        <v>89</v>
      </c>
      <c r="B27" s="5" t="n">
        <v>16658</v>
      </c>
      <c r="C27" s="5" t="n">
        <v>17832</v>
      </c>
      <c r="D27" s="5" t="n">
        <v>17426</v>
      </c>
      <c r="E27" s="5" t="n">
        <v>178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384</v>
      </c>
      <c r="B1" s="2" t="s">
        <v>1</v>
      </c>
    </row>
    <row r="2" spans="1:3">
      <c r="B2" s="2" t="s">
        <v>2</v>
      </c>
      <c r="C2" s="2" t="s">
        <v>23</v>
      </c>
    </row>
    <row r="3" spans="1:3">
      <c r="A3" s="3" t="s">
        <v>385</v>
      </c>
    </row>
    <row r="4" spans="1:3">
      <c r="A4" s="4" t="s">
        <v>386</v>
      </c>
      <c r="B4" s="9" t="n">
        <v>1.5</v>
      </c>
    </row>
    <row r="5" spans="1:3">
      <c r="A5" s="4" t="s">
        <v>387</v>
      </c>
      <c r="C5" s="9" t="n">
        <v>1.4</v>
      </c>
    </row>
    <row r="6" spans="1:3">
      <c r="A6" s="4" t="s">
        <v>283</v>
      </c>
      <c r="B6"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388</v>
      </c>
      <c r="B1" s="2" t="s">
        <v>271</v>
      </c>
    </row>
    <row r="2" spans="1:3">
      <c r="B2" s="2" t="s">
        <v>389</v>
      </c>
      <c r="C2" s="2" t="s">
        <v>2</v>
      </c>
    </row>
    <row r="3" spans="1:3">
      <c r="A3" s="3" t="s">
        <v>390</v>
      </c>
    </row>
    <row r="4" spans="1:3">
      <c r="A4" s="4" t="s">
        <v>391</v>
      </c>
      <c r="C4" s="7" t="n">
        <v>0</v>
      </c>
    </row>
    <row r="5" spans="1:3">
      <c r="A5" s="4" t="s">
        <v>392</v>
      </c>
      <c r="B5" s="7" t="n">
        <v>700000</v>
      </c>
    </row>
    <row r="6" spans="1:3">
      <c r="A6" s="4" t="s">
        <v>305</v>
      </c>
    </row>
    <row r="7" spans="1:3">
      <c r="A7" s="3" t="s">
        <v>390</v>
      </c>
    </row>
    <row r="8" spans="1:3">
      <c r="A8" s="4" t="s">
        <v>391</v>
      </c>
      <c r="C8" s="7" t="n">
        <v>25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7"/>
  </cols>
  <sheetData>
    <row r="1" spans="1:2">
      <c r="A1" s="1" t="s">
        <v>393</v>
      </c>
      <c r="B1" s="2" t="s">
        <v>1</v>
      </c>
    </row>
    <row r="2" spans="1:2">
      <c r="B2" s="2" t="s">
        <v>394</v>
      </c>
    </row>
    <row r="3" spans="1:2">
      <c r="A3" s="3" t="s">
        <v>176</v>
      </c>
    </row>
    <row r="4" spans="1:2">
      <c r="A4" s="4" t="s">
        <v>395</v>
      </c>
      <c r="B4" s="7" t="n">
        <v>20000</v>
      </c>
    </row>
    <row r="5" spans="1:2">
      <c r="A5" s="4" t="s">
        <v>396</v>
      </c>
      <c r="B5" s="5" t="n">
        <v>13600</v>
      </c>
    </row>
    <row r="6" spans="1:2">
      <c r="A6" s="4" t="s">
        <v>397</v>
      </c>
      <c r="B6" s="7" t="n">
        <v>6400</v>
      </c>
    </row>
    <row r="7" spans="1:2">
      <c r="A7" s="4" t="s">
        <v>398</v>
      </c>
      <c r="B7" s="8" t="n">
        <v>12.32</v>
      </c>
    </row>
    <row r="8" spans="1:2">
      <c r="A8" s="3" t="s">
        <v>399</v>
      </c>
    </row>
    <row r="9" spans="1:2">
      <c r="A9" s="4" t="s">
        <v>400</v>
      </c>
      <c r="B9" s="5" t="n">
        <v>7164260</v>
      </c>
    </row>
    <row r="10" spans="1:2">
      <c r="A10" s="4" t="s">
        <v>401</v>
      </c>
      <c r="B10" s="5" t="n">
        <v>8860216</v>
      </c>
    </row>
    <row r="11" spans="1:2">
      <c r="A11" s="3" t="s">
        <v>402</v>
      </c>
    </row>
    <row r="12" spans="1:2">
      <c r="A12" s="4" t="s">
        <v>403</v>
      </c>
      <c r="B12" s="7" t="n">
        <v>107683</v>
      </c>
    </row>
    <row r="13" spans="1:2">
      <c r="A13" s="4" t="s">
        <v>404</v>
      </c>
      <c r="B13" s="5" t="n">
        <v>13659</v>
      </c>
    </row>
    <row r="14" spans="1:2">
      <c r="A14" s="4" t="s">
        <v>405</v>
      </c>
      <c r="B14" s="7" t="n">
        <v>120891</v>
      </c>
    </row>
    <row r="15" spans="1:2">
      <c r="A15" s="4" t="s">
        <v>406</v>
      </c>
    </row>
    <row r="16" spans="1:2">
      <c r="A16" s="3" t="s">
        <v>399</v>
      </c>
    </row>
    <row r="17" spans="1:2">
      <c r="A17" s="4" t="s">
        <v>407</v>
      </c>
      <c r="B17" s="5" t="n">
        <v>1720390</v>
      </c>
    </row>
    <row r="18" spans="1:2">
      <c r="A18" s="3" t="s">
        <v>402</v>
      </c>
    </row>
    <row r="19" spans="1:2">
      <c r="A19" s="4" t="s">
        <v>404</v>
      </c>
      <c r="B19" s="7" t="n">
        <v>13565</v>
      </c>
    </row>
    <row r="20" spans="1:2">
      <c r="A20" s="4" t="s">
        <v>408</v>
      </c>
    </row>
    <row r="21" spans="1:2">
      <c r="A21" s="3" t="s">
        <v>399</v>
      </c>
    </row>
    <row r="22" spans="1:2">
      <c r="A22" s="4" t="s">
        <v>407</v>
      </c>
      <c r="B22" s="5" t="n">
        <v>12161</v>
      </c>
    </row>
    <row r="23" spans="1:2">
      <c r="A23" s="3" t="s">
        <v>402</v>
      </c>
    </row>
    <row r="24" spans="1:2">
      <c r="A24" s="4" t="s">
        <v>404</v>
      </c>
      <c r="B24" s="7" t="n">
        <v>94</v>
      </c>
    </row>
    <row r="25" spans="1:2">
      <c r="A25" s="4" t="s">
        <v>409</v>
      </c>
    </row>
    <row r="26" spans="1:2">
      <c r="A26" s="3" t="s">
        <v>399</v>
      </c>
    </row>
    <row r="27" spans="1:2">
      <c r="A27" s="4" t="s">
        <v>407</v>
      </c>
      <c r="B27" s="5" t="n">
        <v>36595</v>
      </c>
    </row>
    <row r="28" spans="1:2">
      <c r="A28" s="3" t="s">
        <v>402</v>
      </c>
    </row>
    <row r="29" spans="1:2">
      <c r="A29" s="4" t="s">
        <v>404</v>
      </c>
      <c r="B29" s="7" t="n">
        <v>4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8"/>
    <col customWidth="1" max="5" min="5" width="14"/>
  </cols>
  <sheetData>
    <row r="1" spans="1:5">
      <c r="A1" s="1" t="s">
        <v>410</v>
      </c>
      <c r="B1" s="2" t="s">
        <v>66</v>
      </c>
      <c r="D1" s="2" t="s">
        <v>1</v>
      </c>
    </row>
    <row r="2" spans="1:5">
      <c r="B2" s="2" t="s">
        <v>2</v>
      </c>
      <c r="C2" s="2" t="s">
        <v>67</v>
      </c>
      <c r="D2" s="2" t="s">
        <v>2</v>
      </c>
      <c r="E2" s="2" t="s">
        <v>67</v>
      </c>
    </row>
    <row r="3" spans="1:5">
      <c r="A3" s="3" t="s">
        <v>411</v>
      </c>
    </row>
    <row r="4" spans="1:5">
      <c r="A4" s="4" t="s">
        <v>412</v>
      </c>
      <c r="B4" s="5" t="n">
        <v>3600000</v>
      </c>
      <c r="D4" s="5" t="n">
        <v>3600000</v>
      </c>
    </row>
    <row r="5" spans="1:5">
      <c r="A5" s="4" t="s">
        <v>105</v>
      </c>
      <c r="B5" s="7" t="n">
        <v>1206000</v>
      </c>
      <c r="C5" s="7" t="n">
        <v>1462000</v>
      </c>
      <c r="D5" s="7" t="n">
        <v>3906000</v>
      </c>
      <c r="E5" s="7" t="n">
        <v>5714000</v>
      </c>
    </row>
    <row r="6" spans="1:5">
      <c r="A6" s="4" t="s">
        <v>413</v>
      </c>
      <c r="D6" s="4" t="s">
        <v>50</v>
      </c>
    </row>
    <row r="7" spans="1:5">
      <c r="A7" s="4" t="s">
        <v>414</v>
      </c>
      <c r="B7" s="5" t="n">
        <v>500000</v>
      </c>
      <c r="D7" s="7" t="n">
        <v>500000</v>
      </c>
    </row>
    <row r="8" spans="1:5">
      <c r="A8" s="4" t="s">
        <v>415</v>
      </c>
    </row>
    <row r="9" spans="1:5">
      <c r="A9" s="3" t="s">
        <v>411</v>
      </c>
    </row>
    <row r="10" spans="1:5">
      <c r="A10" s="4" t="s">
        <v>416</v>
      </c>
      <c r="D10" s="4" t="s">
        <v>333</v>
      </c>
    </row>
    <row r="11" spans="1:5">
      <c r="A11" s="4" t="s">
        <v>105</v>
      </c>
      <c r="B11" s="5" t="n">
        <v>945000</v>
      </c>
      <c r="C11" s="5" t="n">
        <v>1176000</v>
      </c>
      <c r="D11" s="7" t="n">
        <v>3085000</v>
      </c>
      <c r="E11" s="5" t="n">
        <v>4882000</v>
      </c>
    </row>
    <row r="12" spans="1:5">
      <c r="A12" s="4" t="s">
        <v>417</v>
      </c>
      <c r="D12" s="5" t="n">
        <v>0</v>
      </c>
      <c r="E12" s="7" t="n">
        <v>42000</v>
      </c>
    </row>
    <row r="13" spans="1:5">
      <c r="A13" s="4" t="s">
        <v>418</v>
      </c>
      <c r="B13" s="5" t="n">
        <v>1900000</v>
      </c>
      <c r="D13" s="7" t="n">
        <v>1900000</v>
      </c>
    </row>
    <row r="14" spans="1:5">
      <c r="A14" s="4" t="s">
        <v>419</v>
      </c>
      <c r="D14" s="4" t="s">
        <v>420</v>
      </c>
    </row>
    <row r="15" spans="1:5">
      <c r="A15" s="4" t="s">
        <v>421</v>
      </c>
      <c r="E15" s="8" t="n">
        <v>6.22</v>
      </c>
    </row>
    <row r="16" spans="1:5">
      <c r="A16" s="4" t="s">
        <v>422</v>
      </c>
    </row>
    <row r="17" spans="1:5">
      <c r="A17" s="3" t="s">
        <v>411</v>
      </c>
    </row>
    <row r="18" spans="1:5">
      <c r="A18" s="4" t="s">
        <v>423</v>
      </c>
      <c r="D18" s="4" t="s">
        <v>424</v>
      </c>
    </row>
    <row r="19" spans="1:5">
      <c r="A19" s="4" t="s">
        <v>425</v>
      </c>
    </row>
    <row r="20" spans="1:5">
      <c r="A20" s="3" t="s">
        <v>411</v>
      </c>
    </row>
    <row r="21" spans="1:5">
      <c r="A21" s="4" t="s">
        <v>423</v>
      </c>
      <c r="D21" s="4" t="s">
        <v>426</v>
      </c>
    </row>
    <row r="22" spans="1:5">
      <c r="A22" s="4" t="s">
        <v>427</v>
      </c>
    </row>
    <row r="23" spans="1:5">
      <c r="A23" s="3" t="s">
        <v>411</v>
      </c>
    </row>
    <row r="24" spans="1:5">
      <c r="A24" s="4" t="s">
        <v>105</v>
      </c>
      <c r="B24" s="5" t="n">
        <v>261000</v>
      </c>
      <c r="C24" s="7" t="n">
        <v>286000</v>
      </c>
      <c r="D24" s="7" t="n">
        <v>821000</v>
      </c>
      <c r="E24" s="7" t="n">
        <v>832000</v>
      </c>
    </row>
    <row r="25" spans="1:5">
      <c r="A25" s="4" t="s">
        <v>418</v>
      </c>
      <c r="B25" s="7" t="n">
        <v>500000</v>
      </c>
      <c r="D25" s="7" t="n">
        <v>500000</v>
      </c>
    </row>
    <row r="26" spans="1:5">
      <c r="A26" s="4" t="s">
        <v>419</v>
      </c>
      <c r="D26" s="4" t="s">
        <v>428</v>
      </c>
    </row>
    <row r="27" spans="1:5">
      <c r="A27" s="4" t="s">
        <v>413</v>
      </c>
      <c r="E27" s="5" t="n">
        <v>30500</v>
      </c>
    </row>
    <row r="28" spans="1:5">
      <c r="A28" s="4" t="s">
        <v>429</v>
      </c>
      <c r="B28" s="5" t="n">
        <v>1</v>
      </c>
      <c r="D28" s="5" t="n">
        <v>1</v>
      </c>
    </row>
    <row r="29" spans="1:5">
      <c r="A29" s="4" t="s">
        <v>430</v>
      </c>
    </row>
    <row r="30" spans="1:5">
      <c r="A30" s="3" t="s">
        <v>411</v>
      </c>
    </row>
    <row r="31" spans="1:5">
      <c r="A31" s="4" t="s">
        <v>105</v>
      </c>
      <c r="B31" s="4" t="s">
        <v>50</v>
      </c>
      <c r="C31" s="4" t="s">
        <v>50</v>
      </c>
      <c r="D31" s="4" t="s">
        <v>50</v>
      </c>
      <c r="E31" s="4" t="s">
        <v>5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1</v>
      </c>
      <c r="B1" s="2" t="s">
        <v>66</v>
      </c>
      <c r="D1" s="2" t="s">
        <v>1</v>
      </c>
    </row>
    <row r="2" spans="1:5">
      <c r="B2" s="2" t="s">
        <v>2</v>
      </c>
      <c r="C2" s="2" t="s">
        <v>67</v>
      </c>
      <c r="D2" s="2" t="s">
        <v>2</v>
      </c>
      <c r="E2" s="2" t="s">
        <v>67</v>
      </c>
    </row>
    <row r="3" spans="1:5">
      <c r="A3" s="3" t="s">
        <v>411</v>
      </c>
    </row>
    <row r="4" spans="1:5">
      <c r="A4" s="4" t="s">
        <v>105</v>
      </c>
      <c r="B4" s="7" t="n">
        <v>1206</v>
      </c>
      <c r="C4" s="7" t="n">
        <v>1462</v>
      </c>
      <c r="D4" s="7" t="n">
        <v>3906</v>
      </c>
      <c r="E4" s="7" t="n">
        <v>5714</v>
      </c>
    </row>
    <row r="5" spans="1:5">
      <c r="A5" s="4" t="s">
        <v>415</v>
      </c>
    </row>
    <row r="6" spans="1:5">
      <c r="A6" s="3" t="s">
        <v>411</v>
      </c>
    </row>
    <row r="7" spans="1:5">
      <c r="A7" s="4" t="s">
        <v>105</v>
      </c>
      <c r="B7" s="5" t="n">
        <v>945</v>
      </c>
      <c r="C7" s="5" t="n">
        <v>1176</v>
      </c>
      <c r="D7" s="5" t="n">
        <v>3085</v>
      </c>
      <c r="E7" s="5" t="n">
        <v>4882</v>
      </c>
    </row>
    <row r="8" spans="1:5">
      <c r="A8" s="4" t="s">
        <v>427</v>
      </c>
    </row>
    <row r="9" spans="1:5">
      <c r="A9" s="3" t="s">
        <v>411</v>
      </c>
    </row>
    <row r="10" spans="1:5">
      <c r="A10" s="4" t="s">
        <v>105</v>
      </c>
      <c r="B10" s="7" t="n">
        <v>261</v>
      </c>
      <c r="C10" s="7" t="n">
        <v>286</v>
      </c>
      <c r="D10" s="7" t="n">
        <v>821</v>
      </c>
      <c r="E10" s="7" t="n">
        <v>832</v>
      </c>
    </row>
    <row r="11" spans="1:5">
      <c r="A11" s="4" t="s">
        <v>430</v>
      </c>
    </row>
    <row r="12" spans="1:5">
      <c r="A12" s="3" t="s">
        <v>411</v>
      </c>
    </row>
    <row r="13" spans="1:5">
      <c r="A13" s="4" t="s">
        <v>105</v>
      </c>
      <c r="B13" s="4" t="s">
        <v>50</v>
      </c>
      <c r="C13" s="4" t="s">
        <v>50</v>
      </c>
      <c r="D13" s="4" t="s">
        <v>50</v>
      </c>
      <c r="E13" s="4" t="s">
        <v>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2</v>
      </c>
      <c r="B1" s="2" t="s">
        <v>66</v>
      </c>
      <c r="D1" s="2" t="s">
        <v>1</v>
      </c>
    </row>
    <row r="2" spans="1:5">
      <c r="B2" s="2" t="s">
        <v>2</v>
      </c>
      <c r="C2" s="2" t="s">
        <v>67</v>
      </c>
      <c r="D2" s="2" t="s">
        <v>2</v>
      </c>
      <c r="E2" s="2" t="s">
        <v>67</v>
      </c>
    </row>
    <row r="3" spans="1:5">
      <c r="A3" s="3" t="s">
        <v>411</v>
      </c>
    </row>
    <row r="4" spans="1:5">
      <c r="A4" s="4" t="s">
        <v>105</v>
      </c>
      <c r="B4" s="7" t="n">
        <v>1206</v>
      </c>
      <c r="C4" s="7" t="n">
        <v>1462</v>
      </c>
      <c r="D4" s="7" t="n">
        <v>3906</v>
      </c>
      <c r="E4" s="7" t="n">
        <v>5714</v>
      </c>
    </row>
    <row r="5" spans="1:5">
      <c r="A5" s="4" t="s">
        <v>433</v>
      </c>
    </row>
    <row r="6" spans="1:5">
      <c r="A6" s="3" t="s">
        <v>411</v>
      </c>
    </row>
    <row r="7" spans="1:5">
      <c r="A7" s="4" t="s">
        <v>105</v>
      </c>
      <c r="B7" s="5" t="n">
        <v>30</v>
      </c>
      <c r="C7" s="5" t="n">
        <v>53</v>
      </c>
      <c r="D7" s="5" t="n">
        <v>46</v>
      </c>
      <c r="E7" s="5" t="n">
        <v>405</v>
      </c>
    </row>
    <row r="8" spans="1:5">
      <c r="A8" s="4" t="s">
        <v>434</v>
      </c>
    </row>
    <row r="9" spans="1:5">
      <c r="A9" s="3" t="s">
        <v>411</v>
      </c>
    </row>
    <row r="10" spans="1:5">
      <c r="A10" s="4" t="s">
        <v>105</v>
      </c>
      <c r="B10" s="5" t="n">
        <v>101</v>
      </c>
      <c r="C10" s="5" t="n">
        <v>277</v>
      </c>
      <c r="D10" s="5" t="n">
        <v>442</v>
      </c>
      <c r="E10" s="5" t="n">
        <v>1312</v>
      </c>
    </row>
    <row r="11" spans="1:5">
      <c r="A11" s="4" t="s">
        <v>435</v>
      </c>
    </row>
    <row r="12" spans="1:5">
      <c r="A12" s="3" t="s">
        <v>411</v>
      </c>
    </row>
    <row r="13" spans="1:5">
      <c r="A13" s="4" t="s">
        <v>105</v>
      </c>
      <c r="B13" s="5" t="n">
        <v>995</v>
      </c>
      <c r="C13" s="5" t="n">
        <v>864</v>
      </c>
      <c r="D13" s="5" t="n">
        <v>3051</v>
      </c>
      <c r="E13" s="5" t="n">
        <v>3301</v>
      </c>
    </row>
    <row r="14" spans="1:5">
      <c r="A14" s="4" t="s">
        <v>436</v>
      </c>
    </row>
    <row r="15" spans="1:5">
      <c r="A15" s="3" t="s">
        <v>411</v>
      </c>
    </row>
    <row r="16" spans="1:5">
      <c r="A16" s="4" t="s">
        <v>105</v>
      </c>
      <c r="B16" s="7" t="n">
        <v>80</v>
      </c>
      <c r="C16" s="7" t="n">
        <v>268</v>
      </c>
      <c r="D16" s="7" t="n">
        <v>367</v>
      </c>
      <c r="E16" s="7" t="n">
        <v>69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437</v>
      </c>
      <c r="B1" s="2" t="s">
        <v>1</v>
      </c>
      <c r="C1" s="2" t="s">
        <v>272</v>
      </c>
    </row>
    <row r="2" spans="1:4">
      <c r="B2" s="2" t="s">
        <v>2</v>
      </c>
      <c r="C2" s="2" t="s">
        <v>23</v>
      </c>
      <c r="D2" s="2" t="s">
        <v>278</v>
      </c>
    </row>
    <row r="3" spans="1:4">
      <c r="A3" s="3" t="s">
        <v>438</v>
      </c>
    </row>
    <row r="4" spans="1:4">
      <c r="A4" s="4" t="s">
        <v>439</v>
      </c>
      <c r="B4" s="5" t="n">
        <v>2043857</v>
      </c>
      <c r="C4" s="5" t="n">
        <v>1285207</v>
      </c>
    </row>
    <row r="5" spans="1:4">
      <c r="A5" s="4" t="s">
        <v>413</v>
      </c>
      <c r="B5" s="4" t="s">
        <v>50</v>
      </c>
      <c r="C5" s="5" t="n">
        <v>762500</v>
      </c>
    </row>
    <row r="6" spans="1:4">
      <c r="A6" s="4" t="s">
        <v>440</v>
      </c>
      <c r="B6" s="4" t="s">
        <v>50</v>
      </c>
      <c r="C6" s="5" t="n">
        <v>-3820</v>
      </c>
    </row>
    <row r="7" spans="1:4">
      <c r="A7" s="4" t="s">
        <v>441</v>
      </c>
      <c r="B7" s="5" t="n">
        <v>-247257</v>
      </c>
    </row>
    <row r="8" spans="1:4">
      <c r="A8" s="4" t="s">
        <v>442</v>
      </c>
      <c r="B8" s="4" t="s">
        <v>50</v>
      </c>
      <c r="C8" s="5" t="n">
        <v>-30</v>
      </c>
    </row>
    <row r="9" spans="1:4">
      <c r="A9" s="4" t="s">
        <v>443</v>
      </c>
      <c r="B9" s="5" t="n">
        <v>1796600</v>
      </c>
      <c r="C9" s="5" t="n">
        <v>2043857</v>
      </c>
      <c r="D9" s="5" t="n">
        <v>1285207</v>
      </c>
    </row>
    <row r="10" spans="1:4">
      <c r="A10" s="4" t="s">
        <v>444</v>
      </c>
      <c r="B10" s="5" t="n">
        <v>1153668</v>
      </c>
    </row>
    <row r="11" spans="1:4">
      <c r="A11" s="3" t="s">
        <v>445</v>
      </c>
    </row>
    <row r="12" spans="1:4">
      <c r="A12" s="4" t="s">
        <v>439</v>
      </c>
      <c r="B12" s="8" t="n">
        <v>14.87</v>
      </c>
      <c r="C12" s="8" t="n">
        <v>14.95</v>
      </c>
    </row>
    <row r="13" spans="1:4">
      <c r="A13" s="4" t="s">
        <v>413</v>
      </c>
      <c r="B13" s="4" t="s">
        <v>50</v>
      </c>
      <c r="C13" s="10" t="n">
        <v>14.71</v>
      </c>
    </row>
    <row r="14" spans="1:4">
      <c r="A14" s="4" t="s">
        <v>440</v>
      </c>
      <c r="B14" s="4" t="s">
        <v>50</v>
      </c>
      <c r="C14" s="10" t="n">
        <v>7.33</v>
      </c>
    </row>
    <row r="15" spans="1:4">
      <c r="A15" s="4" t="s">
        <v>441</v>
      </c>
      <c r="B15" s="8" t="n">
        <v>14.42</v>
      </c>
    </row>
    <row r="16" spans="1:4">
      <c r="A16" s="4" t="s">
        <v>442</v>
      </c>
      <c r="B16" s="4" t="s">
        <v>50</v>
      </c>
      <c r="C16" s="10" t="n">
        <v>147.55</v>
      </c>
    </row>
    <row r="17" spans="1:4">
      <c r="A17" s="4" t="s">
        <v>443</v>
      </c>
      <c r="B17" s="8" t="n">
        <v>14.93</v>
      </c>
      <c r="C17" s="8" t="n">
        <v>14.87</v>
      </c>
      <c r="D17" s="8" t="n">
        <v>14.95</v>
      </c>
    </row>
    <row r="18" spans="1:4">
      <c r="A18" s="4" t="s">
        <v>444</v>
      </c>
      <c r="B18" s="8" t="n">
        <v>14.73</v>
      </c>
    </row>
    <row r="19" spans="1:4">
      <c r="A19" s="3" t="s">
        <v>446</v>
      </c>
    </row>
    <row r="20" spans="1:4">
      <c r="A20" s="4" t="s">
        <v>447</v>
      </c>
      <c r="B20" s="4" t="s">
        <v>448</v>
      </c>
      <c r="C20" s="4" t="s">
        <v>449</v>
      </c>
      <c r="D20" s="4" t="s">
        <v>450</v>
      </c>
    </row>
    <row r="21" spans="1:4">
      <c r="A21" s="4" t="s">
        <v>444</v>
      </c>
      <c r="B21" s="4" t="s">
        <v>451</v>
      </c>
    </row>
    <row r="22" spans="1:4">
      <c r="A22" s="3" t="s">
        <v>452</v>
      </c>
    </row>
    <row r="23" spans="1:4">
      <c r="A23" s="4" t="s">
        <v>453</v>
      </c>
      <c r="B23" s="4" t="s">
        <v>50</v>
      </c>
      <c r="C23" s="4" t="s">
        <v>50</v>
      </c>
    </row>
    <row r="24" spans="1:4">
      <c r="A24" s="4" t="s">
        <v>454</v>
      </c>
      <c r="B24" s="4" t="s">
        <v>50</v>
      </c>
      <c r="C24" s="4" t="s">
        <v>50</v>
      </c>
      <c r="D24" s="4" t="s">
        <v>50</v>
      </c>
    </row>
    <row r="25" spans="1:4">
      <c r="A25" s="4" t="s">
        <v>444</v>
      </c>
      <c r="B25" s="4" t="s">
        <v>5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5"/>
    <col customWidth="1" max="3" min="3" width="25"/>
  </cols>
  <sheetData>
    <row r="1" spans="1:3">
      <c r="A1" s="1" t="s">
        <v>455</v>
      </c>
      <c r="B1" s="2" t="s">
        <v>1</v>
      </c>
    </row>
    <row r="2" spans="1:3">
      <c r="B2" s="2" t="s">
        <v>2</v>
      </c>
      <c r="C2" s="2" t="s">
        <v>67</v>
      </c>
    </row>
    <row r="3" spans="1:3">
      <c r="A3" s="3" t="s">
        <v>411</v>
      </c>
    </row>
    <row r="4" spans="1:3">
      <c r="A4" s="4" t="s">
        <v>456</v>
      </c>
      <c r="B4" s="4" t="s">
        <v>50</v>
      </c>
      <c r="C4" s="4" t="s">
        <v>457</v>
      </c>
    </row>
    <row r="5" spans="1:3">
      <c r="A5" s="4" t="s">
        <v>458</v>
      </c>
      <c r="B5" s="4" t="s">
        <v>50</v>
      </c>
    </row>
    <row r="6" spans="1:3">
      <c r="A6" s="4" t="s">
        <v>459</v>
      </c>
      <c r="B6" s="4" t="s">
        <v>50</v>
      </c>
    </row>
    <row r="7" spans="1:3">
      <c r="A7" s="4" t="s">
        <v>460</v>
      </c>
      <c r="B7" s="4" t="s">
        <v>50</v>
      </c>
      <c r="C7" s="4" t="s">
        <v>457</v>
      </c>
    </row>
    <row r="8" spans="1:3">
      <c r="A8" s="4" t="s">
        <v>299</v>
      </c>
    </row>
    <row r="9" spans="1:3">
      <c r="A9" s="3" t="s">
        <v>411</v>
      </c>
    </row>
    <row r="10" spans="1:3">
      <c r="A10" s="4" t="s">
        <v>461</v>
      </c>
      <c r="C10" s="4" t="s">
        <v>462</v>
      </c>
    </row>
    <row r="11" spans="1:3">
      <c r="A11" s="4" t="s">
        <v>458</v>
      </c>
      <c r="C11" s="4" t="s">
        <v>463</v>
      </c>
    </row>
    <row r="12" spans="1:3">
      <c r="A12" s="4" t="s">
        <v>459</v>
      </c>
      <c r="C12" s="4" t="s">
        <v>464</v>
      </c>
    </row>
    <row r="13" spans="1:3">
      <c r="A13" s="4" t="s">
        <v>305</v>
      </c>
    </row>
    <row r="14" spans="1:3">
      <c r="A14" s="3" t="s">
        <v>411</v>
      </c>
    </row>
    <row r="15" spans="1:3">
      <c r="A15" s="4" t="s">
        <v>461</v>
      </c>
      <c r="C15" s="4" t="s">
        <v>465</v>
      </c>
    </row>
    <row r="16" spans="1:3">
      <c r="A16" s="4" t="s">
        <v>458</v>
      </c>
      <c r="C16" s="4" t="s">
        <v>466</v>
      </c>
    </row>
    <row r="17" spans="1:3">
      <c r="A17" s="4" t="s">
        <v>459</v>
      </c>
      <c r="C17" s="4" t="s">
        <v>4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468</v>
      </c>
      <c r="B1" s="2" t="s">
        <v>1</v>
      </c>
    </row>
    <row r="2" spans="1:2">
      <c r="B2" s="2" t="s">
        <v>469</v>
      </c>
    </row>
    <row r="3" spans="1:2">
      <c r="A3" s="3" t="s">
        <v>470</v>
      </c>
    </row>
    <row r="4" spans="1:2">
      <c r="A4" s="4" t="s">
        <v>471</v>
      </c>
      <c r="B4" s="5" t="n">
        <v>147264</v>
      </c>
    </row>
    <row r="5" spans="1:2">
      <c r="A5" s="4" t="s">
        <v>472</v>
      </c>
      <c r="B5" s="4" t="s">
        <v>50</v>
      </c>
    </row>
    <row r="6" spans="1:2">
      <c r="A6" s="4" t="s">
        <v>473</v>
      </c>
      <c r="B6" s="5" t="n">
        <v>-36595</v>
      </c>
    </row>
    <row r="7" spans="1:2">
      <c r="A7" s="4" t="s">
        <v>474</v>
      </c>
      <c r="B7" s="4" t="s">
        <v>50</v>
      </c>
    </row>
    <row r="8" spans="1:2">
      <c r="A8" s="4" t="s">
        <v>475</v>
      </c>
      <c r="B8" s="5" t="n">
        <v>110669</v>
      </c>
    </row>
    <row r="9" spans="1:2">
      <c r="A9" s="3" t="s">
        <v>476</v>
      </c>
    </row>
    <row r="10" spans="1:2">
      <c r="A10" s="4" t="s">
        <v>477</v>
      </c>
      <c r="B10" s="8" t="n">
        <v>15.05</v>
      </c>
    </row>
    <row r="11" spans="1:2">
      <c r="A11" s="4" t="s">
        <v>413</v>
      </c>
      <c r="B11" s="4" t="s">
        <v>50</v>
      </c>
    </row>
    <row r="12" spans="1:2">
      <c r="A12" s="4" t="s">
        <v>478</v>
      </c>
      <c r="B12" s="8" t="n">
        <v>11.25</v>
      </c>
    </row>
    <row r="13" spans="1:2">
      <c r="A13" s="4" t="s">
        <v>441</v>
      </c>
      <c r="B13" s="4" t="s">
        <v>50</v>
      </c>
    </row>
    <row r="14" spans="1:2">
      <c r="A14" s="4" t="s">
        <v>479</v>
      </c>
      <c r="B14" s="8" t="n">
        <v>15.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s>
  <sheetData>
    <row r="1" spans="1:6">
      <c r="A1" s="1" t="s">
        <v>480</v>
      </c>
      <c r="B1" s="2" t="s">
        <v>66</v>
      </c>
      <c r="D1" s="2" t="s">
        <v>1</v>
      </c>
    </row>
    <row r="2" spans="1:6">
      <c r="B2" s="2" t="s">
        <v>2</v>
      </c>
      <c r="C2" s="2" t="s">
        <v>67</v>
      </c>
      <c r="D2" s="2" t="s">
        <v>2</v>
      </c>
      <c r="E2" s="2" t="s">
        <v>67</v>
      </c>
      <c r="F2" s="2" t="s">
        <v>273</v>
      </c>
    </row>
    <row r="3" spans="1:6">
      <c r="A3" s="3" t="s">
        <v>182</v>
      </c>
    </row>
    <row r="4" spans="1:6">
      <c r="A4" s="4" t="s">
        <v>481</v>
      </c>
      <c r="B4" s="7" t="n">
        <v>7463</v>
      </c>
      <c r="C4" s="7" t="n">
        <v>-824</v>
      </c>
      <c r="D4" s="7" t="n">
        <v>18279</v>
      </c>
      <c r="E4" s="7" t="n">
        <v>10146</v>
      </c>
    </row>
    <row r="5" spans="1:6">
      <c r="A5" s="4" t="s">
        <v>85</v>
      </c>
      <c r="B5" s="7" t="n">
        <v>4152</v>
      </c>
      <c r="C5" s="7" t="n">
        <v>-823</v>
      </c>
      <c r="D5" s="7" t="n">
        <v>6708</v>
      </c>
      <c r="E5" s="7" t="n">
        <v>2559</v>
      </c>
    </row>
    <row r="6" spans="1:6">
      <c r="A6" s="4" t="s">
        <v>482</v>
      </c>
      <c r="B6" s="4" t="s">
        <v>483</v>
      </c>
      <c r="C6" s="4" t="s">
        <v>484</v>
      </c>
      <c r="D6" s="4" t="s">
        <v>485</v>
      </c>
      <c r="E6" s="4" t="s">
        <v>486</v>
      </c>
    </row>
    <row r="7" spans="1:6">
      <c r="A7" s="4" t="s">
        <v>286</v>
      </c>
      <c r="B7" s="4" t="s">
        <v>287</v>
      </c>
      <c r="D7" s="4" t="s">
        <v>288</v>
      </c>
    </row>
    <row r="8" spans="1:6">
      <c r="A8" s="3" t="s">
        <v>487</v>
      </c>
    </row>
    <row r="9" spans="1:6">
      <c r="A9" s="4" t="s">
        <v>488</v>
      </c>
      <c r="D9" s="7" t="n">
        <v>6400</v>
      </c>
    </row>
    <row r="10" spans="1:6">
      <c r="A10" s="4" t="s">
        <v>489</v>
      </c>
      <c r="D10" s="5" t="n">
        <v>600</v>
      </c>
    </row>
    <row r="11" spans="1:6">
      <c r="A11" s="4" t="s">
        <v>490</v>
      </c>
      <c r="D11" s="5" t="n">
        <v>400</v>
      </c>
    </row>
    <row r="12" spans="1:6">
      <c r="A12" s="4" t="s">
        <v>290</v>
      </c>
      <c r="D12" s="5" t="n">
        <v>7900</v>
      </c>
    </row>
    <row r="13" spans="1:6">
      <c r="A13" s="4" t="s">
        <v>491</v>
      </c>
      <c r="B13" s="7" t="n">
        <v>7200</v>
      </c>
      <c r="D13" s="5" t="n">
        <v>7200</v>
      </c>
      <c r="F13" s="7" t="n">
        <v>2600</v>
      </c>
    </row>
    <row r="14" spans="1:6">
      <c r="A14" s="4" t="s">
        <v>492</v>
      </c>
      <c r="D14" s="5" t="n">
        <v>800</v>
      </c>
    </row>
    <row r="15" spans="1:6">
      <c r="A15" s="4" t="s">
        <v>493</v>
      </c>
      <c r="D15" s="7" t="n">
        <v>100</v>
      </c>
    </row>
    <row r="16" spans="1:6">
      <c r="A16" s="4" t="s">
        <v>494</v>
      </c>
      <c r="F16" s="5" t="n">
        <v>4200</v>
      </c>
    </row>
    <row r="17" spans="1:6">
      <c r="A17" s="4" t="s">
        <v>495</v>
      </c>
      <c r="F17" s="5" t="n">
        <v>5800</v>
      </c>
    </row>
    <row r="18" spans="1:6">
      <c r="A18" s="4" t="s">
        <v>42</v>
      </c>
      <c r="F18" s="7" t="n">
        <v>5800</v>
      </c>
    </row>
    <row r="19" spans="1:6">
      <c r="A19" s="4" t="s">
        <v>308</v>
      </c>
    </row>
    <row r="20" spans="1:6">
      <c r="A20" s="3" t="s">
        <v>487</v>
      </c>
    </row>
    <row r="21" spans="1:6">
      <c r="A21" s="4" t="s">
        <v>496</v>
      </c>
      <c r="D21" s="4" t="s">
        <v>497</v>
      </c>
    </row>
    <row r="22" spans="1:6">
      <c r="A22" s="4" t="s">
        <v>309</v>
      </c>
    </row>
    <row r="23" spans="1:6">
      <c r="A23" s="3" t="s">
        <v>487</v>
      </c>
    </row>
    <row r="24" spans="1:6">
      <c r="A24" s="4" t="s">
        <v>496</v>
      </c>
      <c r="D24" s="4" t="s">
        <v>4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1</v>
      </c>
      <c r="B1" s="2" t="s">
        <v>66</v>
      </c>
      <c r="D1" s="2" t="s">
        <v>1</v>
      </c>
    </row>
    <row r="2" spans="1:5">
      <c r="B2" s="2" t="s">
        <v>2</v>
      </c>
      <c r="C2" s="2" t="s">
        <v>67</v>
      </c>
      <c r="D2" s="2" t="s">
        <v>2</v>
      </c>
      <c r="E2" s="2" t="s">
        <v>67</v>
      </c>
    </row>
    <row r="3" spans="1:5">
      <c r="A3" s="3" t="s">
        <v>92</v>
      </c>
    </row>
    <row r="4" spans="1:5">
      <c r="A4" s="4" t="s">
        <v>86</v>
      </c>
      <c r="B4" s="7" t="n">
        <v>3311</v>
      </c>
      <c r="C4" s="7" t="n">
        <v>-1</v>
      </c>
      <c r="D4" s="7" t="n">
        <v>11571</v>
      </c>
      <c r="E4" s="7" t="n">
        <v>7587</v>
      </c>
    </row>
    <row r="5" spans="1:5">
      <c r="A5" s="3" t="s">
        <v>93</v>
      </c>
    </row>
    <row r="6" spans="1:5">
      <c r="A6" s="4" t="s">
        <v>94</v>
      </c>
      <c r="B6" s="4" t="s">
        <v>50</v>
      </c>
      <c r="C6" s="4" t="s">
        <v>50</v>
      </c>
      <c r="D6" s="4" t="s">
        <v>50</v>
      </c>
      <c r="E6" s="5" t="n">
        <v>642</v>
      </c>
    </row>
    <row r="7" spans="1:5">
      <c r="A7" s="4" t="s">
        <v>95</v>
      </c>
      <c r="B7" s="7" t="n">
        <v>3311</v>
      </c>
      <c r="C7" s="7" t="n">
        <v>-1</v>
      </c>
      <c r="D7" s="7" t="n">
        <v>11571</v>
      </c>
      <c r="E7" s="7" t="n">
        <v>82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9</v>
      </c>
      <c r="B1" s="2" t="s">
        <v>66</v>
      </c>
      <c r="D1" s="2" t="s">
        <v>1</v>
      </c>
    </row>
    <row r="2" spans="1:5">
      <c r="B2" s="2" t="s">
        <v>2</v>
      </c>
      <c r="C2" s="2" t="s">
        <v>67</v>
      </c>
      <c r="D2" s="2" t="s">
        <v>2</v>
      </c>
      <c r="E2" s="2" t="s">
        <v>67</v>
      </c>
    </row>
    <row r="3" spans="1:5">
      <c r="A3" s="3" t="s">
        <v>185</v>
      </c>
    </row>
    <row r="4" spans="1:5">
      <c r="A4" s="4" t="s">
        <v>86</v>
      </c>
      <c r="B4" s="7" t="n">
        <v>3311</v>
      </c>
      <c r="C4" s="7" t="n">
        <v>-1</v>
      </c>
      <c r="D4" s="7" t="n">
        <v>11571</v>
      </c>
      <c r="E4" s="7" t="n">
        <v>7587</v>
      </c>
    </row>
    <row r="5" spans="1:5">
      <c r="A5" s="4" t="s">
        <v>500</v>
      </c>
      <c r="B5" s="5" t="n">
        <v>16651000</v>
      </c>
      <c r="C5" s="5" t="n">
        <v>17832000</v>
      </c>
      <c r="D5" s="5" t="n">
        <v>17400000</v>
      </c>
      <c r="E5" s="5" t="n">
        <v>17830000</v>
      </c>
    </row>
    <row r="6" spans="1:5">
      <c r="A6" s="4" t="s">
        <v>501</v>
      </c>
      <c r="B6" s="5" t="n">
        <v>7000</v>
      </c>
      <c r="C6" s="4" t="s">
        <v>50</v>
      </c>
      <c r="D6" s="5" t="n">
        <v>7000</v>
      </c>
      <c r="E6" s="5" t="n">
        <v>2000</v>
      </c>
    </row>
    <row r="7" spans="1:5">
      <c r="A7" s="4" t="s">
        <v>502</v>
      </c>
      <c r="B7" s="4" t="s">
        <v>50</v>
      </c>
      <c r="C7" s="4" t="s">
        <v>50</v>
      </c>
      <c r="D7" s="5" t="n">
        <v>19000</v>
      </c>
      <c r="E7" s="4" t="s">
        <v>50</v>
      </c>
    </row>
    <row r="8" spans="1:5">
      <c r="A8" s="4" t="s">
        <v>503</v>
      </c>
      <c r="B8" s="5" t="n">
        <v>16658000</v>
      </c>
      <c r="C8" s="5" t="n">
        <v>17832000</v>
      </c>
      <c r="D8" s="5" t="n">
        <v>17426000</v>
      </c>
      <c r="E8" s="5" t="n">
        <v>17832000</v>
      </c>
    </row>
    <row r="9" spans="1:5">
      <c r="A9" s="4" t="s">
        <v>88</v>
      </c>
      <c r="B9" s="8" t="n">
        <v>0.2</v>
      </c>
      <c r="C9" s="7" t="n">
        <v>0</v>
      </c>
      <c r="D9" s="8" t="n">
        <v>0.66</v>
      </c>
      <c r="E9" s="8" t="n">
        <v>0.43</v>
      </c>
    </row>
    <row r="10" spans="1:5">
      <c r="A10" s="4" t="s">
        <v>89</v>
      </c>
      <c r="B10" s="8" t="n">
        <v>0.2</v>
      </c>
      <c r="C10" s="7" t="n">
        <v>0</v>
      </c>
      <c r="D10" s="8" t="n">
        <v>0.66</v>
      </c>
      <c r="E10" s="8" t="n">
        <v>0.43</v>
      </c>
    </row>
    <row r="11" spans="1:5">
      <c r="A11" s="4" t="s">
        <v>504</v>
      </c>
      <c r="B11" s="5" t="n">
        <v>1900519</v>
      </c>
      <c r="C11" s="5" t="n">
        <v>2227088</v>
      </c>
      <c r="D11" s="5" t="n">
        <v>1900519</v>
      </c>
      <c r="E11" s="5" t="n">
        <v>20203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36"/>
    <col customWidth="1" max="5" min="5" width="24"/>
    <col customWidth="1" max="6" min="6" width="27"/>
  </cols>
  <sheetData>
    <row r="1" spans="1:6">
      <c r="A1" s="1" t="s">
        <v>96</v>
      </c>
      <c r="B1" s="2" t="s">
        <v>97</v>
      </c>
      <c r="C1" s="2" t="s">
        <v>98</v>
      </c>
      <c r="D1" s="2" t="s">
        <v>99</v>
      </c>
      <c r="E1" s="2" t="s">
        <v>100</v>
      </c>
      <c r="F1" s="2" t="s">
        <v>101</v>
      </c>
    </row>
    <row r="2" spans="1:6">
      <c r="A2" s="4" t="s">
        <v>102</v>
      </c>
      <c r="B2" s="7" t="n">
        <v>49086</v>
      </c>
      <c r="C2" s="7" t="n">
        <v>111771</v>
      </c>
      <c r="D2" s="7" t="n">
        <v>10414</v>
      </c>
      <c r="E2" s="7" t="n">
        <v>-107683</v>
      </c>
      <c r="F2" s="7" t="n">
        <v>34584</v>
      </c>
    </row>
    <row r="3" spans="1:6">
      <c r="A3" s="4" t="s">
        <v>103</v>
      </c>
      <c r="C3" s="5" t="n">
        <v>25032</v>
      </c>
      <c r="E3" s="5" t="n">
        <v>-7164</v>
      </c>
    </row>
    <row r="4" spans="1:6">
      <c r="A4" s="4" t="s">
        <v>104</v>
      </c>
      <c r="B4" s="4" t="s">
        <v>50</v>
      </c>
    </row>
    <row r="5" spans="1:6">
      <c r="A5" s="4" t="s">
        <v>105</v>
      </c>
      <c r="B5" s="7" t="n">
        <v>3906</v>
      </c>
      <c r="C5" s="4" t="s">
        <v>50</v>
      </c>
      <c r="D5" s="5" t="n">
        <v>3906</v>
      </c>
      <c r="E5" s="4" t="s">
        <v>50</v>
      </c>
      <c r="F5" s="4" t="s">
        <v>50</v>
      </c>
    </row>
    <row r="6" spans="1:6">
      <c r="A6" s="4" t="s">
        <v>106</v>
      </c>
      <c r="B6" s="4" t="s">
        <v>50</v>
      </c>
      <c r="C6" s="4" t="s">
        <v>50</v>
      </c>
      <c r="D6" s="7" t="n">
        <v>-451</v>
      </c>
      <c r="E6" s="7" t="n">
        <v>451</v>
      </c>
      <c r="F6" s="4" t="s">
        <v>50</v>
      </c>
    </row>
    <row r="7" spans="1:6">
      <c r="A7" s="4" t="s">
        <v>107</v>
      </c>
      <c r="C7" s="4" t="s">
        <v>50</v>
      </c>
      <c r="E7" s="5" t="n">
        <v>36</v>
      </c>
    </row>
    <row r="8" spans="1:6">
      <c r="A8" s="4" t="s">
        <v>108</v>
      </c>
      <c r="B8" s="7" t="n">
        <v>-13659</v>
      </c>
      <c r="C8" s="4" t="s">
        <v>50</v>
      </c>
      <c r="D8" s="4" t="s">
        <v>50</v>
      </c>
      <c r="E8" s="7" t="n">
        <v>-13659</v>
      </c>
      <c r="F8" s="4" t="s">
        <v>50</v>
      </c>
    </row>
    <row r="9" spans="1:6">
      <c r="A9" s="4" t="s">
        <v>109</v>
      </c>
      <c r="C9" s="4" t="s">
        <v>50</v>
      </c>
      <c r="E9" s="5" t="n">
        <v>-1732</v>
      </c>
    </row>
    <row r="10" spans="1:6">
      <c r="A10" s="4" t="s">
        <v>110</v>
      </c>
      <c r="B10" s="5" t="n">
        <v>11571</v>
      </c>
      <c r="C10" s="4" t="s">
        <v>50</v>
      </c>
      <c r="D10" s="4" t="s">
        <v>50</v>
      </c>
      <c r="E10" s="4" t="s">
        <v>50</v>
      </c>
      <c r="F10" s="7" t="n">
        <v>11571</v>
      </c>
    </row>
    <row r="11" spans="1:6">
      <c r="A11" s="4" t="s">
        <v>111</v>
      </c>
      <c r="B11" s="7" t="n">
        <v>50904</v>
      </c>
      <c r="C11" s="7" t="n">
        <v>111771</v>
      </c>
      <c r="D11" s="7" t="n">
        <v>13869</v>
      </c>
      <c r="E11" s="7" t="n">
        <v>-120891</v>
      </c>
      <c r="F11" s="7" t="n">
        <v>46155</v>
      </c>
    </row>
    <row r="12" spans="1:6">
      <c r="A12" s="4" t="s">
        <v>112</v>
      </c>
      <c r="C12" s="5" t="n">
        <v>25032</v>
      </c>
      <c r="E12" s="5" t="n">
        <v>-88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3</v>
      </c>
      <c r="B1" s="2" t="s">
        <v>1</v>
      </c>
    </row>
    <row r="2" spans="1:3">
      <c r="B2" s="2" t="s">
        <v>2</v>
      </c>
      <c r="C2" s="2" t="s">
        <v>67</v>
      </c>
    </row>
    <row r="3" spans="1:3">
      <c r="A3" s="3" t="s">
        <v>114</v>
      </c>
    </row>
    <row r="4" spans="1:3">
      <c r="A4" s="4" t="s">
        <v>110</v>
      </c>
      <c r="B4" s="7" t="n">
        <v>11571</v>
      </c>
      <c r="C4" s="7" t="n">
        <v>7587</v>
      </c>
    </row>
    <row r="5" spans="1:3">
      <c r="A5" s="3" t="s">
        <v>115</v>
      </c>
    </row>
    <row r="6" spans="1:3">
      <c r="A6" s="4" t="s">
        <v>116</v>
      </c>
      <c r="B6" s="5" t="n">
        <v>70</v>
      </c>
      <c r="C6" s="5" t="n">
        <v>-64</v>
      </c>
    </row>
    <row r="7" spans="1:3">
      <c r="A7" s="4" t="s">
        <v>105</v>
      </c>
      <c r="B7" s="5" t="n">
        <v>3906</v>
      </c>
      <c r="C7" s="5" t="n">
        <v>5714</v>
      </c>
    </row>
    <row r="8" spans="1:3">
      <c r="A8" s="4" t="s">
        <v>117</v>
      </c>
      <c r="B8" s="7" t="n">
        <v>2877</v>
      </c>
      <c r="C8" s="5" t="n">
        <v>3811</v>
      </c>
    </row>
    <row r="9" spans="1:3">
      <c r="A9" s="4" t="s">
        <v>118</v>
      </c>
      <c r="B9" s="4" t="s">
        <v>50</v>
      </c>
      <c r="C9" s="5" t="n">
        <v>2464</v>
      </c>
    </row>
    <row r="10" spans="1:3">
      <c r="A10" s="4" t="s">
        <v>119</v>
      </c>
      <c r="B10" s="7" t="n">
        <v>-1124</v>
      </c>
      <c r="C10" s="5" t="n">
        <v>351</v>
      </c>
    </row>
    <row r="11" spans="1:3">
      <c r="A11" s="4" t="s">
        <v>120</v>
      </c>
      <c r="B11" s="5" t="n">
        <v>6105</v>
      </c>
      <c r="C11" s="5" t="n">
        <v>-1105</v>
      </c>
    </row>
    <row r="12" spans="1:3">
      <c r="A12" s="4" t="s">
        <v>121</v>
      </c>
      <c r="B12" s="7" t="n">
        <v>57</v>
      </c>
      <c r="C12" s="5" t="n">
        <v>154</v>
      </c>
    </row>
    <row r="13" spans="1:3">
      <c r="A13" s="4" t="s">
        <v>79</v>
      </c>
      <c r="B13" s="4" t="s">
        <v>50</v>
      </c>
      <c r="C13" s="5" t="n">
        <v>-37</v>
      </c>
    </row>
    <row r="14" spans="1:3">
      <c r="A14" s="3" t="s">
        <v>122</v>
      </c>
    </row>
    <row r="15" spans="1:3">
      <c r="A15" s="4" t="s">
        <v>123</v>
      </c>
      <c r="B15" s="7" t="n">
        <v>1265</v>
      </c>
      <c r="C15" s="5" t="n">
        <v>548</v>
      </c>
    </row>
    <row r="16" spans="1:3">
      <c r="A16" s="4" t="s">
        <v>28</v>
      </c>
      <c r="B16" s="5" t="n">
        <v>-605</v>
      </c>
      <c r="C16" s="5" t="n">
        <v>1145</v>
      </c>
    </row>
    <row r="17" spans="1:3">
      <c r="A17" s="4" t="s">
        <v>29</v>
      </c>
      <c r="B17" s="5" t="n">
        <v>927</v>
      </c>
      <c r="C17" s="5" t="n">
        <v>2299</v>
      </c>
    </row>
    <row r="18" spans="1:3">
      <c r="A18" s="4" t="s">
        <v>124</v>
      </c>
      <c r="B18" s="5" t="n">
        <v>5985</v>
      </c>
      <c r="C18" s="5" t="n">
        <v>1428</v>
      </c>
    </row>
    <row r="19" spans="1:3">
      <c r="A19" s="4" t="s">
        <v>32</v>
      </c>
      <c r="B19" s="5" t="n">
        <v>-909</v>
      </c>
      <c r="C19" s="5" t="n">
        <v>-1865</v>
      </c>
    </row>
    <row r="20" spans="1:3">
      <c r="A20" s="4" t="s">
        <v>125</v>
      </c>
      <c r="B20" s="5" t="n">
        <v>-6</v>
      </c>
      <c r="C20" s="5" t="n">
        <v>-51</v>
      </c>
    </row>
    <row r="21" spans="1:3">
      <c r="A21" s="4" t="s">
        <v>41</v>
      </c>
      <c r="B21" s="5" t="n">
        <v>-1546</v>
      </c>
      <c r="C21" s="5" t="n">
        <v>1064</v>
      </c>
    </row>
    <row r="22" spans="1:3">
      <c r="A22" s="4" t="s">
        <v>126</v>
      </c>
      <c r="B22" s="5" t="n">
        <v>-873</v>
      </c>
      <c r="C22" s="5" t="n">
        <v>1745</v>
      </c>
    </row>
    <row r="23" spans="1:3">
      <c r="A23" s="4" t="s">
        <v>43</v>
      </c>
      <c r="B23" s="5" t="n">
        <v>-1511</v>
      </c>
      <c r="C23" s="5" t="n">
        <v>-694</v>
      </c>
    </row>
    <row r="24" spans="1:3">
      <c r="A24" s="4" t="s">
        <v>127</v>
      </c>
      <c r="B24" s="5" t="n">
        <v>-6869</v>
      </c>
      <c r="C24" s="7" t="n">
        <v>-988</v>
      </c>
    </row>
    <row r="25" spans="1:3">
      <c r="A25" s="4" t="s">
        <v>47</v>
      </c>
      <c r="B25" s="5" t="n">
        <v>11</v>
      </c>
      <c r="C25" s="4" t="s">
        <v>50</v>
      </c>
    </row>
    <row r="26" spans="1:3">
      <c r="A26" s="4" t="s">
        <v>128</v>
      </c>
      <c r="B26" s="7" t="n">
        <v>19331</v>
      </c>
      <c r="C26" s="7" t="n">
        <v>23506</v>
      </c>
    </row>
    <row r="27" spans="1:3">
      <c r="A27" s="3" t="s">
        <v>129</v>
      </c>
    </row>
    <row r="28" spans="1:3">
      <c r="A28" s="4" t="s">
        <v>130</v>
      </c>
      <c r="B28" s="4" t="s">
        <v>50</v>
      </c>
      <c r="C28" s="5" t="n">
        <v>9094</v>
      </c>
    </row>
    <row r="29" spans="1:3">
      <c r="A29" s="4" t="s">
        <v>131</v>
      </c>
      <c r="B29" s="7" t="n">
        <v>-548</v>
      </c>
      <c r="C29" s="5" t="n">
        <v>-1911</v>
      </c>
    </row>
    <row r="30" spans="1:3">
      <c r="A30" s="4" t="s">
        <v>132</v>
      </c>
      <c r="B30" s="4" t="s">
        <v>50</v>
      </c>
      <c r="C30" s="5" t="n">
        <v>-15</v>
      </c>
    </row>
    <row r="31" spans="1:3">
      <c r="A31" s="4" t="s">
        <v>133</v>
      </c>
      <c r="B31" s="7" t="n">
        <v>-548</v>
      </c>
      <c r="C31" s="7" t="n">
        <v>7168</v>
      </c>
    </row>
    <row r="32" spans="1:3">
      <c r="A32" s="3" t="s">
        <v>134</v>
      </c>
    </row>
    <row r="33" spans="1:3">
      <c r="A33" s="4" t="s">
        <v>108</v>
      </c>
      <c r="B33" s="5" t="n">
        <v>-13565</v>
      </c>
      <c r="C33" s="4" t="s">
        <v>50</v>
      </c>
    </row>
    <row r="34" spans="1:3">
      <c r="A34" s="4" t="s">
        <v>135</v>
      </c>
      <c r="B34" s="5" t="n">
        <v>-94</v>
      </c>
      <c r="C34" s="4" t="s">
        <v>50</v>
      </c>
    </row>
    <row r="35" spans="1:3">
      <c r="A35" s="4" t="s">
        <v>136</v>
      </c>
      <c r="B35" s="7" t="n">
        <v>-1500</v>
      </c>
      <c r="C35" s="7" t="n">
        <v>-1500</v>
      </c>
    </row>
    <row r="36" spans="1:3">
      <c r="A36" s="4" t="s">
        <v>137</v>
      </c>
      <c r="B36" s="4" t="s">
        <v>50</v>
      </c>
      <c r="C36" s="5" t="n">
        <v>27</v>
      </c>
    </row>
    <row r="37" spans="1:3">
      <c r="A37" s="4" t="s">
        <v>138</v>
      </c>
      <c r="B37" s="7" t="n">
        <v>-15159</v>
      </c>
      <c r="C37" s="5" t="n">
        <v>-1473</v>
      </c>
    </row>
    <row r="38" spans="1:3">
      <c r="A38" s="4" t="s">
        <v>139</v>
      </c>
      <c r="B38" s="5" t="n">
        <v>3624</v>
      </c>
      <c r="C38" s="5" t="n">
        <v>29201</v>
      </c>
    </row>
    <row r="39" spans="1:3">
      <c r="A39" s="4" t="s">
        <v>140</v>
      </c>
      <c r="B39" s="5" t="n">
        <v>75945</v>
      </c>
      <c r="C39" s="5" t="n">
        <v>45997</v>
      </c>
    </row>
    <row r="40" spans="1:3">
      <c r="A40" s="4" t="s">
        <v>141</v>
      </c>
      <c r="B40" s="7" t="n">
        <v>79569</v>
      </c>
      <c r="C40" s="7" t="n">
        <v>75198</v>
      </c>
    </row>
    <row r="41" spans="1:3">
      <c r="A41" s="3" t="s">
        <v>142</v>
      </c>
    </row>
    <row r="42" spans="1:3">
      <c r="A42" s="4" t="s">
        <v>143</v>
      </c>
      <c r="B42" s="4" t="s">
        <v>50</v>
      </c>
      <c r="C42" s="4" t="s">
        <v>50</v>
      </c>
    </row>
    <row r="43" spans="1:3">
      <c r="A43" s="4" t="s">
        <v>144</v>
      </c>
      <c r="B43" s="7" t="n">
        <v>3318</v>
      </c>
      <c r="C43" s="7" t="n">
        <v>165</v>
      </c>
    </row>
    <row r="44" spans="1:3">
      <c r="A44" s="3" t="s">
        <v>145</v>
      </c>
    </row>
    <row r="45" spans="1:3">
      <c r="A45" s="4" t="s">
        <v>146</v>
      </c>
      <c r="B45" s="4" t="s">
        <v>50</v>
      </c>
      <c r="C45" s="5" t="n">
        <v>103</v>
      </c>
    </row>
    <row r="46" spans="1:3">
      <c r="A46" s="4" t="s">
        <v>147</v>
      </c>
      <c r="B46" s="4" t="s">
        <v>50</v>
      </c>
      <c r="C46" s="5" t="n">
        <v>470</v>
      </c>
    </row>
    <row r="47" spans="1:3">
      <c r="A47" s="4" t="s">
        <v>43</v>
      </c>
      <c r="B47" s="4" t="s">
        <v>50</v>
      </c>
      <c r="C47" s="7" t="n">
        <v>-5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 AND BAS</vt:lpstr>
      <vt:lpstr>SUMMARY OF ACCOUNTING POLICIES</vt:lpstr>
      <vt:lpstr>INVESTMENTS</vt:lpstr>
      <vt:lpstr>INVENTORIES</vt:lpstr>
      <vt:lpstr>PROPERTY AND EQUIPMENT</vt:lpstr>
      <vt:lpstr>INTANGIBLES ASSETS</vt:lpstr>
      <vt:lpstr>DEFERRED COSTS AND REVENUES</vt:lpstr>
      <vt:lpstr>OTHER LIABILITIES</vt:lpstr>
      <vt:lpstr>COMMITMENTS AND CONTINGENCIES</vt:lpstr>
      <vt:lpstr>TREASURY STOCK</vt:lpstr>
      <vt:lpstr>SHARE-BASED COMPENSATION</vt:lpstr>
      <vt:lpstr>INCOME TAXES</vt:lpstr>
      <vt:lpstr>INCOME PER SHARE</vt:lpstr>
      <vt:lpstr>SUMMARY OF ACCOUNTING POLICIES </vt:lpstr>
      <vt:lpstr>SUMMARY OF ACCOUNTING POLICIE22</vt:lpstr>
      <vt:lpstr>INVENTORIES (Tables)</vt:lpstr>
      <vt:lpstr>PROPERTY AND EQUIPMENT (Tables)</vt:lpstr>
      <vt:lpstr>INTANGIBLES ASSETS (Tables)</vt:lpstr>
      <vt:lpstr>DEFERRED COSTS AND REVENUES (Ta</vt:lpstr>
      <vt:lpstr>TREASURY STOCK (Tables)</vt:lpstr>
      <vt:lpstr>SHARE-BASED COMPENSATION (Table</vt:lpstr>
      <vt:lpstr>INCOME TAXES (Tables)</vt:lpstr>
      <vt:lpstr>INCOME PER SHARE (Tables)</vt:lpstr>
      <vt:lpstr>DESCRIPTION OF BUSINESS AND B31</vt:lpstr>
      <vt:lpstr>SUMMARY OF ACCOUNTING POLICIE32</vt:lpstr>
      <vt:lpstr>SUMMARY OF ACCOUNTING POLICIE33</vt:lpstr>
      <vt:lpstr>INVESTMENTS (Details)</vt:lpstr>
      <vt:lpstr>INVENTORIES (Details)</vt:lpstr>
      <vt:lpstr>PROPERTY AND EQUIPMENT (Details</vt:lpstr>
      <vt:lpstr>INTANGIBLES ASSETS (Details)</vt:lpstr>
      <vt:lpstr>INTANGIBLES ASSETS (Schedule of</vt:lpstr>
      <vt:lpstr>DEFERRED COSTS AND REVENUES (De</vt:lpstr>
      <vt:lpstr>OTHER LIABILITIES (Details)</vt:lpstr>
      <vt:lpstr>COMMITMENTS AND CONTINGENCIES (</vt:lpstr>
      <vt:lpstr>TREASURY STOCK (Details)</vt:lpstr>
      <vt:lpstr>SHARE-BASED COMPENSATION (Narra</vt:lpstr>
      <vt:lpstr>SHARE-BASED COMPENSATION (Sched</vt:lpstr>
      <vt:lpstr>SHARE-BASED COMPENSATION (Sch45</vt:lpstr>
      <vt:lpstr>SHARE-BASED COMPENSATION (Sch46</vt:lpstr>
      <vt:lpstr>SHARE-BASED COMPENSATION (Sch47</vt:lpstr>
      <vt:lpstr>SHARE-BASED COMPENSATION (Sch48</vt:lpstr>
      <vt:lpstr>INCOME TAXES (Details)</vt:lpstr>
      <vt:lpstr>INCOME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59:00Z</dcterms:created>
  <dcterms:modified xmlns:dcterms="http://purl.org/dc/terms/" xmlns:xsi="http://www.w3.org/2001/XMLSchema-instance" xsi:type="dcterms:W3CDTF">2015-11-09T16:59:00Z</dcterms:modified>
  <dc:title xmlns:dc="http://purl.org/dc/elements/1.1/">Untitled</dc:title>
  <dc:description xmlns:dc="http://purl.org/dc/elements/1.1/"/>
  <dc:subject xmlns:dc="http://purl.org/dc/elements/1.1/"/>
  <cp:keywords/>
  <cp:category/>
</cp:coreProperties>
</file>